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Summary of Significant Accounti" sheetId="7" r:id="rId7"/>
    <s:sheet name="Merger_Spin-off Reorganization " sheetId="8" r:id="rId8"/>
    <s:sheet name="Cash and Available for Sale Sec" sheetId="9" r:id="rId9"/>
    <s:sheet name="Property and Equipment" sheetId="10" r:id="rId10"/>
    <s:sheet name="Other Assets" sheetId="11" r:id="rId11"/>
    <s:sheet name="Accrued Liabilities" sheetId="12" r:id="rId12"/>
    <s:sheet name="Restructuring Charges" sheetId="13" r:id="rId13"/>
    <s:sheet name="Capital Lease and Other Obligat" sheetId="14" r:id="rId14"/>
    <s:sheet name="Commitments and Contingencies" sheetId="15" r:id="rId15"/>
    <s:sheet name="Stockholders' Equity" sheetId="16" r:id="rId16"/>
    <s:sheet name="Fair Value Measurements" sheetId="17" r:id="rId17"/>
    <s:sheet name="Summary of Significant Accoun18" sheetId="18" r:id="rId18"/>
    <s:sheet name="Summary of Significant Accoun19" sheetId="19" r:id="rId19"/>
    <s:sheet name="Cash and Available for Sale S20" sheetId="20" r:id="rId20"/>
    <s:sheet name="Property and Equipment (Tables)" sheetId="21" r:id="rId21"/>
    <s:sheet name="Other Assets (Tables)" sheetId="22" r:id="rId22"/>
    <s:sheet name="Accrued Liabilities (Tables)" sheetId="23" r:id="rId23"/>
    <s:sheet name="Capital Lease and Other Oblig24" sheetId="24" r:id="rId24"/>
    <s:sheet name="Commitments and Contingencies (" sheetId="25" r:id="rId25"/>
    <s:sheet name="Stockholders' Equity (Tables)" sheetId="26" r:id="rId26"/>
    <s:sheet name="Fair Value Measurements (Tables" sheetId="27" r:id="rId27"/>
    <s:sheet name="Summary of Significant Accoun28" sheetId="28" r:id="rId28"/>
    <s:sheet name="Summary of Significant Accoun29" sheetId="29" r:id="rId29"/>
    <s:sheet name="Summary of Significant Accoun30" sheetId="30" r:id="rId30"/>
    <s:sheet name="Merger_Spin-off Reorganizatio31" sheetId="31" r:id="rId31"/>
    <s:sheet name="Cash and Available for Sale S32" sheetId="32" r:id="rId32"/>
    <s:sheet name="Cash and Available for Sale S33" sheetId="33" r:id="rId33"/>
    <s:sheet name="Property and Equipment (Details" sheetId="34" r:id="rId34"/>
    <s:sheet name="Property and Equipment (Detai35" sheetId="35" r:id="rId35"/>
    <s:sheet name="Other Assets (Details)" sheetId="36" r:id="rId36"/>
    <s:sheet name="Accrued Liabilities (Details)" sheetId="37" r:id="rId37"/>
    <s:sheet name="Capital Lease and Other Oblig38" sheetId="38" r:id="rId38"/>
    <s:sheet name="Capital Lease and Other Oblig39" sheetId="39" r:id="rId39"/>
    <s:sheet name="Commitments and Contingencies40" sheetId="40" r:id="rId40"/>
    <s:sheet name="Commitments and Contingencies41" sheetId="41" r:id="rId41"/>
    <s:sheet name="Stockholders' Equity (Details)" sheetId="42" r:id="rId42"/>
    <s:sheet name="Stockholders' Equity (Details 1" sheetId="43" r:id="rId43"/>
    <s:sheet name="Stockholders' Equity (Details T" sheetId="44" r:id="rId44"/>
    <s:sheet name="Fair Value Measurements (Detail" sheetId="45" r:id="rId45"/>
  </s:sheets>
  <s:definedNames/>
  <s:calcPr calcId="124519" calcMode="auto" fullCalcOnLoad="1"/>
</s:workbook>
</file>

<file path=xl/sharedStrings.xml><?xml version="1.0" encoding="utf-8"?>
<sst xmlns="http://schemas.openxmlformats.org/spreadsheetml/2006/main" uniqueCount="515">
  <si>
    <t>Document And Entity Information - shares</t>
  </si>
  <si>
    <t>9 Months Ended</t>
  </si>
  <si>
    <t>Sep. 30, 2015</t>
  </si>
  <si>
    <t>Nov. 20, 2015</t>
  </si>
  <si>
    <t>Document And Entity Information [Abstract]</t>
  </si>
  <si>
    <t>Entity Registrant Name</t>
  </si>
  <si>
    <t>LookSmart Group, Inc.</t>
  </si>
  <si>
    <t>Entity Central Index Key</t>
  </si>
  <si>
    <t>Current Fiscal Year End Date</t>
  </si>
  <si>
    <t>--12-31</t>
  </si>
  <si>
    <t>Entity Filer Category</t>
  </si>
  <si>
    <t>Smaller Reporting Company</t>
  </si>
  <si>
    <t>Trading Symbol</t>
  </si>
  <si>
    <t>LOOK</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Unaudited) - USD ($) $ in Thousands</t>
  </si>
  <si>
    <t>Dec. 31, 2014</t>
  </si>
  <si>
    <t>Current assets:</t>
  </si>
  <si>
    <t>Cash and cash equivalents</t>
  </si>
  <si>
    <t>Short-term investments</t>
  </si>
  <si>
    <t>Total cash, cash equivalents and short-term investments</t>
  </si>
  <si>
    <t>Trade accounts receivable, net</t>
  </si>
  <si>
    <t>Prepaid expenses and other current assets</t>
  </si>
  <si>
    <t>Total current assets</t>
  </si>
  <si>
    <t>Long-term investments</t>
  </si>
  <si>
    <t>Property and equipment, net</t>
  </si>
  <si>
    <t>Other assets, net</t>
  </si>
  <si>
    <t>Total assets</t>
  </si>
  <si>
    <t>Current liabilities:</t>
  </si>
  <si>
    <t>Short-term Notes Payable</t>
  </si>
  <si>
    <t>Trade accounts payable</t>
  </si>
  <si>
    <t>Accrued liabilities</t>
  </si>
  <si>
    <t>Deferred revenue and customer deposits</t>
  </si>
  <si>
    <t>Current portion of capital lease obligations</t>
  </si>
  <si>
    <t>Total current liabilities</t>
  </si>
  <si>
    <t>Long-term debt</t>
  </si>
  <si>
    <t>Long-term portion of deferred rent</t>
  </si>
  <si>
    <t>Total liabilities</t>
  </si>
  <si>
    <t>Commitment and contingencies</t>
  </si>
  <si>
    <t xml:space="preserve"> </t>
  </si>
  <si>
    <t>Stockholders' equity:</t>
  </si>
  <si>
    <t>Convertible preferred stock, $0.001 par value; Authorized: 5,000 shares; Issued and Outstanding: none at September 30, 2015 and December 31 , 2014</t>
  </si>
  <si>
    <t>Common stock, $0.001 par value; Authorized: 80,000 shares; Issued and Outstanding: 5,769 shares at both September 30, 2015 and December 31, 2014</t>
  </si>
  <si>
    <t>Additional paid-in capital</t>
  </si>
  <si>
    <t>Accumulated other comprehensive loss</t>
  </si>
  <si>
    <t>Accumulated deficit</t>
  </si>
  <si>
    <t>Treasury stock at cost: 130 shares at both September 30, 2015 and December 31, 2014</t>
  </si>
  <si>
    <t>Total stockholders' equity</t>
  </si>
  <si>
    <t>Total liabilities and stockholders' equity</t>
  </si>
  <si>
    <t>CONSOLIDATED BALANCE SHEETS (Unaudited) (Parenthetical) - $ / share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 USD ($) $ in Thousands</t>
  </si>
  <si>
    <t>3 Months Ended</t>
  </si>
  <si>
    <t>Sep. 30, 2014</t>
  </si>
  <si>
    <t>Income Statement [Abstract]</t>
  </si>
  <si>
    <t>Revenue</t>
  </si>
  <si>
    <t>Cost of revenue</t>
  </si>
  <si>
    <t>Gross profit</t>
  </si>
  <si>
    <t>Operating expenses:</t>
  </si>
  <si>
    <t>Sales and marketing</t>
  </si>
  <si>
    <t>Product development and technical operations</t>
  </si>
  <si>
    <t>General and administrative</t>
  </si>
  <si>
    <t>Restructuring charge</t>
  </si>
  <si>
    <t>Total operating expenses</t>
  </si>
  <si>
    <t>Loss from operations</t>
  </si>
  <si>
    <t>Non-operating income (expense), net</t>
  </si>
  <si>
    <t>Interest income</t>
  </si>
  <si>
    <t>Interest expense</t>
  </si>
  <si>
    <t>Other income (expense), net</t>
  </si>
  <si>
    <t>Loss from operations before income taxes</t>
  </si>
  <si>
    <t>Income tax expense</t>
  </si>
  <si>
    <t>Net loss</t>
  </si>
  <si>
    <t>Net loss per share - Basic and Diluted</t>
  </si>
  <si>
    <t>Weighted average shares outstanding used in computing basic and diluted net loss per share</t>
  </si>
  <si>
    <t>CONSOLIDATED STATEMENTS OF COMPREHENSIVE LOSS (Unaudited) - USD ($) $ in Thousands</t>
  </si>
  <si>
    <t>Statement of Comprehensive Income [Abstract]</t>
  </si>
  <si>
    <t>Other comprehensive income (loss):</t>
  </si>
  <si>
    <t>Foreign currency translation adjustments</t>
  </si>
  <si>
    <t>Unrealized loss on investments</t>
  </si>
  <si>
    <t>Change in accumulated other comprehensive loss</t>
  </si>
  <si>
    <t>Comprehensive loss</t>
  </si>
  <si>
    <t>CONSOLIDATED STATEMENTS OF CASH FLOWS (Unaudited) - USD ($) $ in Thousands</t>
  </si>
  <si>
    <t>Cash flows from operating activities:</t>
  </si>
  <si>
    <t>Adjustment to reconcile net loss to net cash used in operating activities:</t>
  </si>
  <si>
    <t>Depreciation and amortization</t>
  </si>
  <si>
    <t>Provision for doubtful accounts</t>
  </si>
  <si>
    <t>Share-based compensation</t>
  </si>
  <si>
    <t>Other non-cash charges</t>
  </si>
  <si>
    <t>Deferred rent</t>
  </si>
  <si>
    <t>Deferred lease incentive</t>
  </si>
  <si>
    <t>Asset impairment charge</t>
  </si>
  <si>
    <t>Changes in operating assets and liabilities:</t>
  </si>
  <si>
    <t>Trade accounts receivable</t>
  </si>
  <si>
    <t>Other current assets</t>
  </si>
  <si>
    <t>Other long-term obligations</t>
  </si>
  <si>
    <t>Net cash used in operating activities</t>
  </si>
  <si>
    <t>Cash flows from investing activities:</t>
  </si>
  <si>
    <t>Purchase of investments</t>
  </si>
  <si>
    <t>Proceeds from sale of investments</t>
  </si>
  <si>
    <t>Proceeds from sale of equipment</t>
  </si>
  <si>
    <t>Payments for property and equipment</t>
  </si>
  <si>
    <t>Purchase of intangible assets</t>
  </si>
  <si>
    <t>Net cash provided by investing activities</t>
  </si>
  <si>
    <t>Cash flows from financing activities:</t>
  </si>
  <si>
    <t>Principal payments of capital lease obligations</t>
  </si>
  <si>
    <t>Proceeds from short-term debt</t>
  </si>
  <si>
    <t>Proceeds from additional paid-in capital</t>
  </si>
  <si>
    <t>Proceeds from long-term debt</t>
  </si>
  <si>
    <t>Payments for repurchase of common stock</t>
  </si>
  <si>
    <t>Net cash used in financing activities</t>
  </si>
  <si>
    <t>Effect of exchange rate changes on cash and cash equivalents</t>
  </si>
  <si>
    <t>De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activities:</t>
  </si>
  <si>
    <t>Assets acquired through capital lease obligations</t>
  </si>
  <si>
    <t>Change in unrealized gain (loss) on investments</t>
  </si>
  <si>
    <t>Summary of Significant Accounting Policies</t>
  </si>
  <si>
    <t>Accounting Policies [Abstract]</t>
  </si>
  <si>
    <t>1. Summary of Significant Accounting Policies Nature of Business LookSmart
Group, Inc. (LookSmart or the Company) was organized in 2015 and is incorporated in the State of Nevada.
LookSmart Group was spun-off from its predecessor, LookSmart Limited (Predecessor), as a result of a reverse merger
and spin-off transaction (the Transaction) with Pyxis Tankers(Pyxis). The
Predecessor completed the Transaction on October 28 th Prior
to the execution of the Merger Agreement, the Predecessor transferred all of its businesses, assets and liabilities to the Company
in anticipation of the Spin-Off of Company from the Predecessor. The Company has assumed all liabilities of the Predecessor, and
the liabilities of the Predecessors former subsidiaries. Upon completion of the Spin-Off, all of the Predecessors
shares of the common stock shall be cancelled and Company shall be 100% owned by the Predecessors stockholders of record
as of the record date set for said distribution. As a result of the Spin-off, each share of the Predecessor received one share
of LookSmart Group common stock. Following the merger, LookSmart Group had a total of 5,768,851 shares of common stock issued and
outstanding. The Company intends to apply to be traded in the OTC Markets or the Pinksheets. In
addition, in connection with the reverse merger with Pyxis, the Predecessor consummated a 1 to .1512 reverse split, thereby reducing
the number of its shares outstanding from 5,768,851 to 872,036. Each post-split share of the Predecessor was cancelled and exchanged
for the right to receive 1.0667 shares of Pyxis common stock. Following the reverse merger, Pyxis had a total of 18,244,671 shares
(giving effect to rounding up on fractional shares) of common stock issued and outstanding. (See Merger/Spin-off Reorganization
Transaction LookSmart is a digital
advertising solutions company that provides relevant solutions for search and display advertising customers, organized along five
lines of business: (i) Clickable, (ii) LookSmart AdCenter, (iii) Novatech.io, (iv) ShopWiki and (v) web searches. In addition,
LookSmart formed a partnership with Conversion Media Holdings, LLC, which supports the Companys other lines of business
through the creation of content sites directed at ecommerce verticals. The Company operates its partnership and each line of business,
while being related to the others in terms of shared resources, as separate business lines with their own core management, profits
and losses, and the ability to operate independently as separate businesses. As a result, this separation of business lines allows
Looksmart to operate effectively as a holding company and as a capital allocator to each of the Companys separate businesses
with the goal of finding mispriced assets in the public and private markets and subsequently taking those assets to create scalable
and sustainable businesses that may then be monetized for the ultimate benefit of Looksmarts stockholders. Clickable Inc. Clickable Inc., is
a subsidiary of LookSmart and incorporated in Delaware. In September 2013, LookSmart Limited (Predecessor), through
its wholly owned subsidiary LookSmart Canada Ltd., purchased the assets related to its Syncapse Inc. (Syncapse) technology
for $3 million from MNP Ltd., a receiver appointed by Ontario Superior Court of Justice under an appointment order. As a
result of this transaction, the Predecessor acquired a social media platform that the Company believes has allowed it to quickly
scale into social media analytics, publishing, and moderation. This, in turn, should allow our enterprise customers the ability
to publish, monitor and analyze their social media presence on paid, owned and earned media. In January 2014, LookSmart re-branded
Syncapse as Clickable. Clickable helps brands
and agencies measure marketing ROI through a customers lifetime by connecting critical marketing and advertising products
and services into one platform that gives customers the ability to analyze, publish, moderate, social media and search marketing.
Clickable also offers its platform as a white label solution to agencies who use it to save hours of time creating reports,
increase transparency to clients, increase stickiness of clients, increase recurring revenue streams, and upsell other tools and
services. The Company has begun to work with large international brands to assist them in creating, maintaining and analyzing their
social media presence online. The Companys goal is to partner with social media companies such as Facebook, Twitter, Pinterest
and YouTube, as well as others, to provide vertically integrated solutions that will offer customers the ability to maximize their
ad spend in all relevant ad categories. In addition, Clickable
allows customers to manage paid, owned and earned media by providing a suite of solutions for social media marketers that include
publishing, monitoring, data storage, compliance, management, ad placement and analytics. The Clickable Analytics
dashboard provides customers with the ability to easily put all of their cross channel marketing (search, display, social, email,
video, offline) and audience data from various sources into one unified, flexible and customizable platform. The platform
allows the customer to better understand and utilize the data for the customizing and layering of customer specific key performance
indicators. The Company believes that this platform will allow customers to combine data in a way that better suits their
particular marketing, financial and operational goals both with standard and customized dashboards and analytics. This platform
allows companies to gather and manage Application Programming Interface (API) data from many data providers that
LookSmart aims to partner with, including Facebook, Twitter, YouTube, and Instagram, as well as analyze such data in the Clickable
proprietary platform and within a companys own data warehouse. LookSmart AdCenter We have developed
a proprietary web-based advertising auction platform, the AdCenter, that allows us to create, track, analyze, report
and optimize customers advertising campaigns. Through the AdCenter platform, our customers are provided with search, social,
display, mobile and video advertising solutions as well as analytic, moderation and publishing workflow solutions across the entire
social media marketing ecosystem. The AdCenter indexes ads, analyzes webpage information to match advertising to relevant content,
matches search queries to advertising and utilizes advanced fraud detection techniques in a high-volume ad serving environment.
The platform also collects impression and click data for each listing that we manage for our customers and provides us with billing
information. In addition, we provide each of our advertising customers with a password-protected online account that enables them
to track, analyze and optimize their search marketing campaigns using online reports. The platform also includes an interface for
publishers to access ad syndication feed reports and revenue information. The advertisers that
comprise the Companys customer network include intermediaries, direct advertising customers and their agencies, as well
as self-service customers in the United States and certain other countries. These AdCenter customers range from small and medium-sized
businesses to large Fortune 50 companies. Self-service advertisers are customers that sign-up directly online with the Company
and pay by credit card. Direct advertisers (and their agencies) include customers whose main objective is to obtain conversions
or sales from clicks. Intermediary customers (Intermediaries) do not directly advertise on our platform but sell
into the affiliate networks of the large search engine providers. Our Intermediary business model experienced a significant change
in the fourth quarter of 2011, such that the Companys revenue from Intermediaries has declined significantly as compared
to 2011 and earlier. Decreasing Intermediary revenue represented a continued trend from 2012 and was the primary driver of the
Companys overall 2013 revenue decreases. Thus, in 2013, the Company made the decision to decrease the amount of revenue
that it received from Intermediaries compared to 2012. The Company believes that this decision is in the best interests of the
Company on a go-forward basis. The Company believes its revenue trends are tied to market-wide changes in the search ecosystem
that have had a severe impact on Intermediary business models and consequently the business Intermediaries conduct with the Company.
In 2014, 2013 and 2012, we ceased business with a number of Intermediaries. Intermediaries continue as our largest category of
customer. We continued this trend of decreasing business with Intermediaries as of September 30, 2015. Through a web interface
or our proprietary API, LookSmarts AdCenter allows multiple search advertising customers to upload keywords, manage daily
budgets, set rates and view reports, including spend data that is updated hourly. Search advertising customers can also access
keyword suggestions, price and traffic estimates, online help and frequently asked questions (FAQ). The AdCenter
API is also available for search advertising customers and related agencies that use third-party or in-house systems to analyze
and manage their search campaigns. LookSmarts
search advertising network generates advertisements that target search intent queries on Looksmart.com and partner publisher sites.
The network offers search advertising customers targeted search capability through a monitored search advertising distribution
network. LookSmart also offers advertisers the ability to buy graphical display advertising. LookSmarts trading
desk personnel utilize Demand Side Platform (DSP) technology and licensed data from third party providers
to purchase targeted advertising on a real-time bidded basis. By leveraging our extensive historical search marketing network data
along with performance data from a conversion pixel, LookSmart constructs models of the highest performing audiences and targets
those audiences via the Companys exchange inventory. LookSmart offers its trading desk as a managed service. Further, LookSmart
offers publishers licensed private-label search advertiser network solutions based on its AdCenter platform technology (Publisher
Solutions). Publisher Solutions consist of hosted auction-based ad serving with an ad backfill capability that allows publishers
and portals to manage their advertiser relationships, distribution channels and accounts. LookSmart offers
a suite of customizable search advertising management tools and solutions that help publishers grow their audience, control advertiser
relationships, and enhance and optimize the monetization of their sites. Our Publisher Solutions can be branded and configured
according to publishers needs. We offer publishers:
 Command and control over revenue diversification and growth via the AdCenter for Publishers, a comprehensive private-labeled Application Service Provider (ASP) solution that provides publishers with the ability to own and grow their advertiser relationships, increase their distribution capacity, and diversify their revenue sources.
 A customizable set of services and technology to integrate multiple sources of advertisers, including dominant third-party feeds, within a single auction-based platform for cost-per-click (CPC) text-based advertising.
 Access to a backfill of advertisers so they can quickly ramp their online operations and not lose time or existing revenue sources while establishing their advertiser relationships. Connecting multiple installations of the AdCenter for Publishers together allows LookSmart to create an open marketplace environment that empowers publishers to share, leverage, and exchange their advertisers for expanded distribution. Novatech.io In November of 2013,
LookSmart acquired an approximately 10,000 square foot data center facility in Phoenix, Arizona. Looksmart has completed
the process of consolidating its cloud services in the newly occupied and wholly owned secure data center. As a result, the
Company intends to expand its cloud-based offerings to its customers . NovaTechs
cloud based services include a private cloud ecosystem comprised of multi-vendor enterprise technologies and capabilities while
serving as a production research and development environment to support the needs of companies who need to scale their information
technology operations quickly and securely. ShopWiki ShopWiki is a consumer
shopping search engine that offers comprehensive results for both stores and products. ShopWiki uses crawling technology to find
anything and everything on the internet. It was founded by
former DoubleClick Executives, along with a DoubleClick software developer. In January 2011, the Company was acquired by Oversee.net
from whom Looksmart acquired the company. ShopWiki does not
sell any products; it simply helps our users find any product available for sale on the Web. ShopWiki actively crawls the Internet
and API feeds from merchants to find and organize the widest selection of products from more than 250,000 online merchants. Web Searches The Company offers
a LookSmart-branded search engine. For parties submitting search queries, the Company offers free-of-charge search results
ranked and presented based on proprietary algorithms. While early in its evolution, part of the Companys current
search engine monetization strategy is to generate sponsored search results as a part of overall search results and provide links
to paying advertisers websites. Conversion Media In March 2014, the
Company entered into a partnership with VisionNexus, LLC, a California limited liability company. The partnership, Conversion Media
Holdings, LLC, is a Delaware limited liability corporation, with the intent to create content sites directed at ecommerce verticals
like housewares, electronics and other consumer products. The operations of Conversion Media Holdings, LLC began in
April of 2014 and currently are in a testing phase. The Company believes that Conversion Media Holdings, LLC will begin to generate
revenue at the end the 2nd quarter of 2015. Principles of Consolidation The Unaudited Consolidated
Financial Statements as of September 30, 2015 and December 31, 2014, and for the three and nine months ended September 30,
2015 and 2014, include the accounts of the Company and its subsidiaries. All significant inter-company balances and transactions
have been eliminated in consolidation. Unaudited Interim Financial Information The accompanying
Unaudited Consolidated Financial Statements as of September 30, 2015, and for the three and nine months ended September 30, 2015
and 2014, reflect all adjustments that are normal and recurring in nature and, in the opinion of management, are necessary for
a fair representation of the Companys financial position as of September 30, 2015 and the results of operations for the
periods shown. These Unaudited Consolidated Financial Statements should be read in conjunction with the Companys Consolidated
Financial Statements and Notes thereto included in the Companys Annual Report on Form 10-K for the year ended December 31,
2014. The Consolidated Balance Sheet as of December 31, 2014 has been derived from the audited financial statements at that
date, but does not include all of the information and footnotes required by accounting principles generally accepted in the United
States (GAAP) for complete financial statements. The results of operations for the interim period ended September
30, 2015 is not necessarily indicative of results to be expected for the full year. Use of Estimates and Assumptions The Unaudited Consolidated
Financial Statements have been prepared in conformity with accounting principles generally accepted in the United States (GAAP).
This requires management to make estimates and assumptions that affect the reported amounts of assets and liabilities, revenue,
expenses, and contingent assets and liabilities during the reporting period. The Company bases its estimates on various factors
and information which may include, but are not limited to, history and prior experience, experience of other enterprises in the
same industry, new related events, and current economic conditions and information from third party professionals that is believed
to be reasonable under the circumstances, the results of which form the basis for making judgments about the carrying values of
assets and liabilities that are not readily apparent from other sources. Actual results could differ from those estimates. In managements
opinion, all adjustments necessary for a fair statement are reflected in the interim periods presented. Investments The Company invests
its excess cash primarily in debt instruments of high-quality corporate and government issuers. All highly liquid instruments with
maturities at the date of purchase greater than ninety days are considered investments. All instruments with maturities greater
than one year from the balance sheet date are considered long-term investments unless management intends to liquidate such securities
in the current operating cycle. Such securities are classified as short-term investments. These securities are classified as available-for-sale
and carried at fair value. Changes in the value
of these investments are primarily related to changes in interest rates and are considered to be temporary in nature. Except for
declines in fair value that are not considered temporary, net unrealized gains or losses on these investments are reported in the
Unaudited Consolidated Statements of Comprehensive Loss. The Company recognizes realized gains and losses upon sale of investments
using the specific identification method. Fair Value of Financial Instruments The Companys
estimate of fair value for assets and liabilities is based on a framework that establishes a hierarchy of the inputs used in valuation
and gives the highest priority to quoted prices in active markets and requires that observable inputs be used in the valuations
when available. The disclosure of fair value estimates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our significant market assumptions. The three
levels of the hierarchy are as follows: Level
1: Unadjusted quoted market prices for identical assets or liabilities in active markets
that we have the ability to access. Level
2: 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 Level
3: Valuations based on models where significant inputs are not observable. The unobservable
inputs reflect our assumptions about the assumptions that market participants would use. Revenue Recognition Our online search
advertising revenue is composed of per-click fees that we charge customers and profit sharing arrangements we enter with Intermediaries.
The per-click fee charged for keyword-targeted listings is calculated based on the results of online bidding for keywords or page
content, up to a maximum cost per keyword or page content set by the customer. The Company has profit-sharing agreements with several
customers that call for the sharing of profits and losses. Profit sharing arrangements are governed by contractual agreements.
Revenue from these profit-sharing agreements is reported net of the customers share of profit. Revenue also includes revenue
share from licensing of private-labeled versions of our AdCenter Platform. Revenues associated
with online advertising products, including Advertiser Networks, are generally recognized once collectability is established, delivery
of services has occurred, all performance obligations have been satisfied, and no refund obligations exist. We pay distribution
network partners based on clicks on the advertisers ad that are displayed on the websites of these distribution network
partners. These payments are called Traffic Acquisition Costs (TAC) and are included in cost of revenue. The revenue
derived from these arrangements that involve traffic supplied by distribution network partners is reported gross of the payment
to the distribution network partners. This revenue is reported gross due to the fact that we are the primary obligors to the advertisers
who are the customers of the advertising service. We also enter into
agreements to provide private-labeled versions of our products, including licenses to the AdCenter platform technology. These license
arrangements may include some or all of the following elements: revenue-sharing based on the publishers customers
monthly revenue generated through the AdCenter application; upfront fees; minimum monthly fees; and other license fees. We recognize
upfront fees over the term of the arrangement or the expected period of performance, other license fees over the term of the license,
and revenue-sharing portions over the period in which such revenue is earned. In all cases, revenue is recognized only when the
price is fixed or determinable, persuasive evidence of an arrangement exists, the service is performed, and collectability of the
resulting receivable is reasonably assured. We provide a provision
against revenue for estimated reductions resulting from billing adjustments and customer refunds. The amounts of these provisions
are evaluated periodically based upon customer experience and historical trends. The revenue allowance included in trade receivables,
net is insignificant at both September 30, 2015 and December 31, 2014. Deferred revenue
is recorded when payments are received in advance of performance in underlying agreements. Customer deposits are recorded when
customers make prepayments for online advertising. The Company evaluates
individual arrangements with customers to make a determination under Financial Accounting Standards Board (FASB)
Accounting Standards Codification (ASC) 605-45 Revenue Recognition Allowance for Doubtful Accounts The Company maintains
an allowance for doubtful accounts for estimated losses resulting from customers failing to make required payments. This valuation
allowance is reviewed on a periodic basis. The review is based on factors including the application of historical collection rates
to current receivables and economic conditions. Additional allowances for doubtful accounts are considered and recorded if there
is deterioration in past due balances, if economic conditions are less favorable than the Company anticipated or for customer-specific
circumstances, such as bankruptcy. The allowance for doubtful accounts included in trade accounts receivable, net is $0.XXX million
at both September 30, 2015 and December 31, 2014. Bad debt expense included in general and administrative expense was insignificant
for both the three and nine months ended September 30, 2015 and 2014, respectively. Concentrations, Credit Risk and Credit Risk Evaluation Concentration of Credit
Risk Financial instruments
that potentially subject the Company to concentrations of credit risk consist primarily of cash equivalents, investments, and accounts
receivable. As of September 30, 2015 and December 31, 2014, the Company placed its cash equivalents and investments primarily through
one financial institution, City National Bank (CNB), and mitigated the concentration of credit risk by placing percentage
limits on the maximum portion of the investment portfolio which may be invested in any one investment instrument. The Company has
not experienced any credit losses on these cash equivalents and investment accounts and does not believe it is exposed to any significant
credit risk on these funds. The fair value of these accounts is subject to fluctuation based on market prices. Credit Risk, Customer and
Vendor Evaluation Accounts receivable
are typically unsecured and are derived from sales to customers. The Company performs ongoing credit evaluations of its customers
and maintains allowances for estimated credit losses. The Company applies judgment as to its ability to collect outstanding receivables
based primarily on managements evaluation of the customers financial condition and past collection history and records
a specific allowance. In addition, the Company records an allowance based on the length of time the receivables are past due. Historically,
such losses have been within managements expectations. The following table reflects customers
that accounted for more than 10% of net accounts receivable:
September 30, December 31, Year Ended December 31,
2015 2014 2014 2013
Company 1 13% ** 17% **
Company 2 12% ** 9% **
Company 3 11% ** 8% **
Company 4 10% ** 7% **
Company 5 ** 22% ** 22%
Company 6 ** 18% ** 18%
Company 7 ** 16% ** 16% _______________________________ ** Less than 10% Revenue and Cost Concentrations The following table
reflects the concentration of revenue by geographic locations that accounted for more than 10% of net revenue: LookSmart derives
its revenue from two service offerings, or products: Advertiser Networks and Publisher Solutions. The percentage
distributions between the two service offerings are as follows:
Three Months Ended September 30, Nine Months Ended September 30,
2015 2014 2015 2014
Advertiser Networks 100% 88% 100% 91%
Publisher Solutions 0% 12% 0% 9%
100% 100% 100% 100% The following table reflects the percentage of revenue attributed
to customers who accounted for more than 10% of net revenue.
Three Months Ended September 30, Nine Months Ended September 30,
2015 2014 2015 2014
Company 1 21% 13% 12% 12%
Company 2 ** 10% 11%
Company 3 ** 10% **
The Company derives
its revenue primarily from its relationships with significant distribution network partners. The following table reflects the distribution
partners that accounted for more than 10% of total TAC:
Three Months Ended September 30, Nine Months Ended September 30,
2015 2014 2015 2014
Distribution Partner 1 66% 20% 239% 32%
Distribution Partner 2 34% 19% 177% 28%
Distribution Partner 3 10% 22% 129% 21%
Distribution Partner 4 10% ** 45% ** _______________________________ ** Less than 10% Property and Equipment Property
and equipment are stated at cost, except when an impairment analysis requires the use of fair value, and depreciated using the
straight-line method over the estimated useful lives of the assets as follows:
Computer equipment 3 to 4 years
Furniture and fixtures 5 to 7 years
Software 2 to 3 years
Building Improvements 10 years
Building 39 years Leasehold
improvements are amortized on a straight-line basis over the shorter of their estimated useful lives or the lease term. When assets are
retired or otherwise disposed of, the cost and accumulated depreciation and amortization are removed from their respective accounts,
and any gain or loss on such sale or disposal is reflected in operating expenses. Maintenance and repairs are charged to expense
as incurred. Expenditures that substantially increase an assets useful life are capitalized. In the fourth quarter
of 2013, the Company acquired a 10,000 square foot data center facility in Phoenix, Arizona. This facility has allowed the Company
to consolidate its data needs in a company-owned data center, and should allow for the expansion of its cloud-based offerings to
its customers. Internal-Use Software Development Costs The Company capitalizes
external direct costs of materials and services consumed in developing and obtaining internal-use computer software and the payroll
and payroll-related costs for employees who are directly associated with and who devote time to developing the internal-use computer
software. These costs are capitalized after certain milestones have been achieved and generally amortized over a three-year period
once the project is placed in service. Management exercises
judgment in determining when costs related to a project may be capitalized, in assessing the ongoing value of the capitalized costs,
and in determining the amortization period for the capitalized costs, which is generally three years. The Company expects to continue
to invest in internally developed software and to capitalize such costs in the future, although no such costs were capitalized
in the three and nine months ended September 30, 2015. Restructuring Charges On August 2012,
the Company entered into an agreement to sublease its office space in San Francisco under terms generally equivalent to its existing
commitment. This lease ended on December 31, 2014, at which time the company no longer had any obligations under the terms of this
lease. Impairment of Long-Lived Assets The Company reviews
long-lived assets held or used in operations, including property and equipment and internally developed software, for impairment
in accordance with ASC 360-10  Impairment and Disposal of Long-Lived Assets The Company reviews
assets for evidence of impairment annually at year-end and whenever events or changes in circumstances indicate the carrying values
may not be recoverable. The impairment review requires the Company to make significant estimates about its future performance and
cash flows, as well as other assumptions. These estimates can be affected by numerous factors, including changes in economic, industry
or market conditions, changes in business operations and changes in competition. Traffic Acquisition Costs The Company enters
into agreements of varying durations with its distribution network partners that display the Companys listings ads on their
sites in return for a percentage of the revenue-per-click that the Company receives when the ads are clicked on those partners
sites. The Company also
enters into agreements of varying durations with third party affiliates. These affiliate agreements provide for variable payments
based on a percentage of the Companys revenue or based on a certain metric, such as number of searches or paid clicks. TAC expense is recorded in cost of revenue. Share-Based Compensation The Company recognizes
share-based compensation costs for all share-based payment transactions with employees, including grants of employee stock options,
restricted stock awards, and employee stock purchases related to the Employee Stock Purchase Plan, over the requisite service period
based on their relative fair values. We estimate the fair value of each option award on the date of grant using the Black-Scholes
option valuation model. Our assumptions about stock-price volatility are based on the actual volatility of our publicly traded
stock. The risk-free interest rate for periods within the contractual life of the award is based on the U.S. Treasury yield curve
in effect at the time of the grant. We estimate the expected term based upon the historical exercise activity. The value of the
portion of the award that is ultimately expected to vest is recognized as expense in the Companys Consolidated Statements
of Operations over the requisite service periods. In the first quarter of 2015, all remaining outstanding share options were surrendered,
therefore there was no share-based compensation expense in the three or nine months ended September 30, 2015. Share-based
compensation expense, related to stock option grants and employee stock purchases, recognized were not significant for the three
and nine months ended September 30, 2014. Forfeitures are
estimated at the time of grant in order to estimate the amount of share-based awards that will ultimately vest. The forfeiture
rate is determined at the end of each fiscal quarter, based on historical rates. The Company elected
to adopt the alternative transition method for calculating the tax effects of share-based compensation to establish the beginning
balance of the additional paid-in capital pool (APIC pool) related to the tax effects of employee share-based compensation,
and to determine the subsequent impact on the APIC pool and Consolidated Statements of Cash Flows of the tax effects of employee
share-based compensation awards. Advertising Costs Advertising costs
are charged to sales and marketing expenses as incurred and were insignificant and $0.01 in the three and nine months ended September
30, 2015, respectively. Adv</t>
  </si>
  <si>
    <t>Merger/Spin-off Reorganization Transaction</t>
  </si>
  <si>
    <t>Business Combinations [Abstract]</t>
  </si>
  <si>
    <t>2. Merger/Spin-off
Reorganization Transaction The Transaction On
April 23, 2015, LookSmart, Ltd. (the Predecessor), entered into an Agreement and Plan of Merger (the Merger
Agreement) by and among the Company; LookSmart Group, (the Company) a wholly owned subsidiary of the Predecesssor
; Pyxis Tankers Inc. (Pyxis); and a wholly owned subsidiary of Pyxis (Merger Sub). If the transactions
contemplated by the Merger Agreement, which are subject to approval by the stockholders of the Company at a special meeting (the
Meeting) of the Company, are completed:
 The Company will further amend its Amended Certificate of Incorporation to effect a reverse stock split (the Reverse Split) of its issued and outstanding common stock by a ratio of not less than one-for-two and not more than one-for-ten, with the exact ratio to be determined by the Predecessors board of directors in its sole discretion;
 All of the business, assets and liabilities of the Predecessor will have been transferred to Company, and holders of record of the Predecessors common stock will receive a pro rata distribution of one share of Companys common stock for each share of the Predecessors common stock held as of the record date set for said distribution (the Spin-Off);
 The Predecessor will merge with and into Merger Sub, with Merger Sub surviving the merger and being a wholly owned subsidiary of Pyxis (the Merger); and
 Each share of the Predecessors common stock held by holders of record at the close of business on the date of the closing of the Merger will be cancelled and exchanged for the right to receive the number of share(s) of Pyxis common stock equal to $4,000,000 divided by a denominator equal to (i) the final closing price of a share of the Predecessors common stock (post-Reverse Split) on the date of the closing of the Merger, multiplied by (ii) the number of issued and outstanding shares of the Predecessors common stock (post-Reverse Split) as of the date that the Merger becomes effective. In addition, the Predecessor and Pyxis
have each agreed to take such actions as are necessary, proper or advisable to consummate the Merger and have made certain other
customary covenants in the Merger Agreement. Among other things, the Predecessor has agreed to the preparation and filing by Pyxis
of a registration statement on Form F-4 in connection with the registration of the Pyxis common stock to be issued as result
of the Merger, which registration statement will contain a joint proxy statement/prospectus to be sent to the stockholders of the
Predecessor. The joint proxy statement/prospectus for
the shareholder vote on the Merger has been filed with the Securities and Exchange Commission (the SEC), and the
Staff of the SEC has returned comments thereon to the Predecessor and Pyxis, which are preparing responses to these comments. A
special meeting of the Predecessors shareholders to vote on the Merger transactions was held on October 26 th As
a result of the Merger, and subject to the terms and conditions of the Merger Agreement, Pyxis is expected to become a public company.
Pyxis intends to apply to have its common stock listed on the Nasdaq Capital Market or the NYSE MKT under the symbol PXS. For additional information
regarding Pyxis and the Merger transaction, see the Predecessors Current Report on Form 8-K dated April 23, 2015. Pyxis
Tankers Inc. Pyxis Tankers Inc.
is a newly formed international maritime transportation company with a focus on the tanker sector. At the consummation of the Merger
with the Predecessor, Pyxis fleet will be comprised of six double hull product tankers with an average current age of four
years and that are employed under a mix of short- and medium-term time charters and spot charters. Pyxis will acquire these six
vessels prior to the Merger from an affiliate of its founder and chief executive officer, Mr. Valentios (Eddie) Valentis.
Four of the vessels in the fleet will be medium-range, or MR, product tankers, three of which have eco-efficient or eco-modified
designs and two will be short-range tanker sister ships. Each of the vessels in the fleet is capable of transporting refined petroleum
products, such as naphtha, gasoline, jet fuel, kerosene, diesel and fuel oil, as well as other liquid bulk items, such as vegetable
oils and organic chemicals. Spin-Off Prior
to the execution of the Merger Agreement, the Predecessor transferred all of its businesses, assets and liabilities to the Company
in anticipation of the Spin-Off of Company from the Predecessor. The Company has assumed all liabilities of the Predecessor, and
the liabilities of the Predecessors former subsidiaries, and has agreed to indemnify Pyxis for losses relating to all of
the liabilities of the Predecessor and its former subsidiaries. Upon
completion of the Spin-Off, all of the Predecessors shares of the common stock shall be cancelled and Company shall be 100%
owned by the Predecessors stockholders of record as of the record date set for said distribution. The Make
Whole Record Date In
the event that subsequent to the Merger, Pyxis completes a financing which results in gross proceeds to Pyxis of at least $5,000,000
(a  Future Pyxis Offering Consideration Value Make Whole
Record Date In
addition, should Pyxis fail to complete a Future Pyxis Offering within a date which is 3 years from the date of the closing of
the Merger, each holder of the Predecessors common stock who has held such stock continuously from the date of the Make
Whole Record Date until the expiration of such 3 year period (the  Legacy LS Stockholders Voting Agreement In
connection with their entry into the Merger Agreement, the Predecessor, Pyxis and Michael Onghai, entered into a voting agreement,
which is referred to herein as the  Voting Agreement Closing The Predecessor
completed the Transaction with Pyxis on October 28 th Prior
to the execution of the Merger Agreement, the Predecessor transferred all of its businesses, assets and liabilities to the Company
in anticipation of the Spin-Off of Company from the Predecessor. The Company has assumed all liabilities of the Predecessor, and
the liabilities of the Predecessors former subsidiaries. Upon completion of the Spin-Off, all of the Predecessors
shares of the common stock shall be cancelled and Company shall be 100% owned by the Predecessors stockholders of record
as of the record date set for said distribution. As a result of the Spin-off, each share of the Predecessor received one share
of LookSmart Group common stock. Following the merger, LookSmart Group had a total of 5,768,851 shares of common stock issued and
outstanding. The Company is in the process of applying to be traded in the OTC Markets or the Pinksheets. In
addition, in connection with the reverse merger with Pyxis, the Predecessor consummated a 1 to .1512 reverse split, thereby reducing
the number of its shares outstanding from 5,768,851 to 872,036. Each post-split share of the Predecessor was cancelled and exchanged
for the right to receive 1.0667 shares of Pyxis common stock. Following the reverse merger, Pyxis had a total of 18,244,671 shares
(giving effect to rounding up on fractional shares) of common stock issued and outstanding.</t>
  </si>
  <si>
    <t>Cash and Available for Sale Securities</t>
  </si>
  <si>
    <t>Cash and Available for Sale Securities [Abstract]</t>
  </si>
  <si>
    <t>3. Cash and Available for Sale Securities The following table summarizes the Companys
cash and available-for-sale securities amortized cost and estimated fair value by significant investment category as of
September 30, 2015, and December 31, 2014 ( in thousands
Amortized Cost and Estimated Fair Value
September 30, December 31,
2015 2014
Cash and cash equivalents:
Cash $ 148 $ 304
Cash equivalents
Money market mutual funds 2 1
Commercial paper  
Total cash equivalents 2 1
Total cash and cash equivalents 150 305
Short-term investments:
Corporate bonds  
Certificates of deposit 23 123
Commercial paper 34 
Other commodities 6 6
Collateralized debt obligations  
Total short-term investments 63 129
Long-term investments:
Certificates of deposit  
Total long-term investments  
Total cash, and cash equivalents, short-term and long-term investments $ 213 $ 434 The contractual
maturities of cash equivalents and short-term investments at September 30, 2015, and December 31, 2014, were less than one year.
There were no long-term investments at September 30, 2015 and December 31, 2014. The Company typically
invests in highly rated securities and its policy generally limits the amount of credit exposure to any one issuer. When evaluating
the investments for other-than-temporary impairment, the Company reviews such factors as the length of time and extent to which
fair value has been below cost basis, the financial condition of the issuer, and the Companys intent to sell, or whether
it is more likely than not it will be required to sell the investment before recovery of the investments amortized cost
basis. During the three and nine months ended September 30, 2015 and 2014, the Company did not recognize any impairment charges
on outstanding investments. As of September 30, 2015, the Company does not consider any of its investments to be other-than-temporarily
impaired.</t>
  </si>
  <si>
    <t>Property and Equipment</t>
  </si>
  <si>
    <t>Property, Plant and Equipment [Abstract]</t>
  </si>
  <si>
    <t xml:space="preserve">3. Property and Equipment Property and equipment consist of the
following at September 30, 2015, and December 31, 2014 ( in thousands
September 30, 2015 December 31, 2014
Cost Accumulated Depreciation Net Book Value Cost Accumulated Depreciation Net Book Value
Computer equipment $ 1,087 $ (773 ) $ 314 $ 1,108 $ (602 ) # $ 506
Furniture and fixtures 22 (7 ) 15 22 (4 ) # 18
Software 2,372 (1,579 ) 793 2,733 (1,137 ) # 1,596
Building and Leasehold improvements 541 (77 ) 464 541 (36 ) # 505
Land and Buildings 797 (31 ) 766 797 (19 ) # 778
Total $ 4,819 $ (2,467 ) $ 2,352 $ 5,201 $ (1,798 ) $ 3,403 Depreciation expense
on property and equipment for the three and nine months ended September 30, 2015, including property and equipment under capital
lease at September 30, 2015, was $0.3 million and $0.6 million respectively, and is recorded in operating expenses. Depreciation
expense on property and equipment for the three and nine months ended September 30, 2014, including property and equipment under
capital lease at June 30, 2014, was $0.4 million and $0.7 million respectively, and is recorded in operating expenses. Equipment
under capital lease at September 30, 2015 totaled $0.1 million. Equipment under capital lease at June 30, 2014 totaled $0.2 million. In November of 2013,
LookSmart acquired an approximate 10,000 square foot data center facility in Phoenix, Arizona. By the end of November 2013,
LookSmart completed the process of consolidating its cloud services into this data center. As a result, the Company intends to
expand its cloud based offerings to its customers. </t>
  </si>
  <si>
    <t>Other Assets</t>
  </si>
  <si>
    <t>Other Assets [Abstract]</t>
  </si>
  <si>
    <t xml:space="preserve">4. Other Assets The Companys
other assets are as follows at September 30, 2015, and December 31, 2014 ( in thousands
September 30, 2015 December 31, 2014
Gross Amount Accumulated Amortization Net Book Value Gross Amount Accumulated Amortization Net Book Value
Other assets 418  418 62  62
Total $ 418 $  $ 418 $ 62 $  $ 62 </t>
  </si>
  <si>
    <t>Accrued Liabilities</t>
  </si>
  <si>
    <t>Payables and Accruals [Abstract]</t>
  </si>
  <si>
    <t>5. Accrued Liabilities
September 30, December 31,
2015 2014
Accrued distribution and partner costs $ 30 $ 89
Accrued compensation and related expenses 92 102
Accrued professional service fees 68 117
Other 146 3
Capital lease obligation (Note 7)  87
Total accrued liabilities $ 336 $ 398 Accrued liabilities
consisted of the following as of September 30, 2015, and December 31, 2014 ( in thousands):</t>
  </si>
  <si>
    <t>Restructuring Charges</t>
  </si>
  <si>
    <t>Restructuring and Related Activities [Abstract]</t>
  </si>
  <si>
    <t xml:space="preserve">6. Restructuring Charges In August 2012,
the Company entered into an agreement to sublease its office space in San Francisco under terms generally equivalent to its existing
commitment. This lease ended on December 31, </t>
  </si>
  <si>
    <t>Capital Lease and Other Obligations</t>
  </si>
  <si>
    <t>Leases, Capital [Abstract]</t>
  </si>
  <si>
    <t>7. Capital Lease and Other Obligations
September 30, December 31,
2015 2014
Capital lease obligations $ 35 $ 87
Deferred rent 14 22
Notes Payable 950 
Total capital lease and other obligations 999 109
Less: current portion of capital lease obligations (35 ) (87 )
Capital lease and other obligations, net of current portion $ 964 $ 22 Capital lease and other obligations consist
of the following at September 30, 2015, and December 31, 2014 ( in thousands): Refer to Note 8 for future
minimum payment details. Capital Lease Obligations The Company had an
outstanding standby letter of credit issued by City National Bank (CNB) of approximately $0.1 at December 31, 2014,
related to security of the subleased corporate office lease which expired on December 30, 2014. This sublease was secured by a
money market account held at CNB. In February 2015, the Company cancelled this letter of credit upon release by the Lessor. Other Obligations From December 2014
to March 2015, Snowy August Management LLC advanced certain funds to the Company in the aggregate amount of $0.6 million.
The Company incorrectly stated the amount of the funds advanced as $0.75 million in its Annual Report on Form 10-K for the year
ended December 31, 2014, but does not consider such misstatement material. The Companys Chief Executive Officer, Michael
Onghai is the manager of Snowy August Management LLC. The Company intends to repay in full such funds to Snowy August Management
LLC. From April 2015 to
June 2015, Snowy August Management LLC advanced certain funds to the Company in the aggregate amount of $0.1 million. On June 5, 2015, LookSmart Ltd. obtained
a 12 month loan from Inca Capital in the amount of $0.6 million collateralized by our data center facility in Phoenix, Arizona.
The interest-only loan carries an interest rate of 10.5%. The loans maturity date is May 30, 2016. From July 2015 to September 2015, Snowy
August Management LLC advanced certain funds to the Company in the aggregate of $0.25 million</t>
  </si>
  <si>
    <t>Commitments and Contingencies</t>
  </si>
  <si>
    <t>Commitments and Contingencies Disclosure [Abstract]</t>
  </si>
  <si>
    <t>8. Commitments and Contingencies As of September 30, 2015, future minimum
net payments under all operating leases are as follows ( in thousands
Capital Lease Operating Leases Total
Three months ending December 31, 2015 $ 35 $ 0 $ 35
Years ending December 31,
2016   
2017   
2018   
Total minimum net payments $ 35 $ 0 $ 35
Less: amount representing interest 
Present value of net minimum payments 35
Less: current portion (35 )
Long-term portion of capital lease obligations $ 0 Operating Leases In August 2013,
the Company leased office space of approximately 2,341 square feet for its corporate office in San Francisco, California under
a five year lease that commenced in September 2014 and expires on August 31, 2018. On October 15, 2014, the Company terminated
this lease, closed the office and was released from all obligations under this lease. The Company
leases office space in Los Angeles, California of approximately of 4,803 square feet. The lease expired in August 2015. The Company
entered into a 30-month operating lease agreement for various network operating equipment beginning in the fourth quarter of 2013. Rent expense under
all operating leases was $0.03 million and $0.1 million for the three and nine months ended September 30, 2015, respectively. Rent
expense under all operating leases was $0.04 million and $.1 million for the three and nine months ended September 30, 2014, respectively. Letters of Credit The Company had an
outstanding standby letter of credit issued by City National Bank (CNB) of approximately $0.1 at December 31, 2014,
related to security of the subleased corporate office lease which expired on December 30, 2014. This sublease was secured by a
money market account held at CNB. In February 2015, the Company cancelled this letter of credit upon release by the Lessor. Guarantees and Indemnities During its normal
course of business, the Company has made certain guarantees, indemnities and commitments under which it may be required to make
payments in relation to certain transactions. These indemnities include intellectual property and other indemnities to the Companys
customers and distribution network partners in connection with the sales of its products, and indemnities to various lessors in
connection with facility leases for certain claims arising from such facility or lease. Officer and Director Indemnification The Company has
agreements whereby it indemnifies its officers and directors for certain events or occurrences while the officer or director is,
or was, serving, at the Companys request, in such capacity, to the maximum extent permitted under the laws of the State
of Delaware. The maximum potential amount of future payments the Company could be required to make under these indemnification
agreements is unlimited. However, the Company maintains directors and officers insurance coverage that may contribute, up to certain
limits, a portion of any future amounts paid, for indemnification of directors and officers. The Company believes the estimated
fair value of these indemnification agreements in excess of applicable insurance coverage is minimal. Historically, the Company
has not incurred any losses or recorded any liabilities related to performance under these types of indemnities. Legal Proceedings On October 3, 2013,
4Media S.R.L., a Societa responsabilita (WeBoost) filed a complaint against LookSmart with the Superior Court of
California for the County of San Francisco. The matter was subsequently removed to the United States District Court, Northern
District of California. WeBoosts complaint asserted claims for breach of contract and extra-contractual tort and punitive
damages related to click fraud. The parties agreed to a $42,500 settlement at an April 21, 2015 mediation.
This amount was subsequently paid by the Company on April 24, 2015. WeBoosts complaint and cross claim was dismissed with
prejudice on May 4, 2015. The Company is otherwise
involved, from time to time, in various other legal proceedings arising from the normal course of business activities. Although
the results of litigation and claims cannot be predicted with certainty, the Company does not expect resolution of these matters
to have a material adverse impact on its consolidated results of operations, cash flows or financial position unless stated otherwise.
However, an unfavorable resolution of a matter could, depending on its amount and timing, materially affect its results of operations,
cash flows or financial position in a future period. Regardless of the outcome, litigation can have an adverse impact on the Company
because of defense costs, diversion of management resources and other factors.</t>
  </si>
  <si>
    <t>Stockholders' Equity</t>
  </si>
  <si>
    <t>Stockholders' Equity Note [Abstract]</t>
  </si>
  <si>
    <t xml:space="preserve">9. Stockholders Equity Share-Based Compensation Stock Option Plans In December 1997,
the Company approved the 1998 Stock Option Plan (the 1998 Plan). In June 2007, the stockholders approved the LookSmart
2007 Equity Incentive Plan (the 2007 Plan). Under the 2007 Plan, the Company may grant incentive stock options, nonqualified
stock options, stock appreciation rights and stock rights to employees, directors and consultants. Share-based incentive awards
are provided under the terms of these two plans (collectively, the Plans). The Compensation
Committee of the Board of Directors administers the Companys Plans. Awards under the Plans principally include at-the-money
options and fully vested restricted stock. Outstanding stock options generally become exercisable over a four-year period from
the grant date and have a term of seven years. Grants can only be made under the 2007 Plan. The 1998 Plan is closed to further
share issuance and all options have expired or been forfeited as of September 30, 2014. The number of shares issued or reserved
for issuance under the 2007 Plan was 1.2 million and 1.4 million shares of common stock as of September 30, 2015 and December 31,
2014, respectively. Share-based compensation expense recorded
during three and nine months ended September 30, 2015, and September 30, 2014 was included in the Companys Unaudited Consolidated
Statements of Operations as follows (in thousands)
Three Months Ended September 30, Nine Months Ended September 30
2015 2014 2015 2014
Sales and marketing $  $  $  $ 1
Product development and technical operations    1
General and administrative  1  3
Total share-based compensation expense $  $ 1 $  $ 5 Total unrecognized
share-based compensation expense related to share-based compensation arrangements at September 30, 2015 was zero. The total fair
value of equity awards vested during the three months ended September 30, 2015 was zero. The total fair value of equity awards
vested during the three and nine months ended September 30, 2014, was zero. Option Awards Stock option activity under the Plans during the three and
nine months ended September 30, 2015 is as follows:
Shares Weighted- Average Exercise Price Per Share Weighted- Average Remaining Contractual Term Aggregate Intrinsic Value
(in thousands) (in years) (in thousands)
Options outstanding at December 31, 2014 25 $ 4.16 4.67 $ 
Granted  
Exercised  
Expired  
Forfeited (20 ) 3.90
Options outstanding at June 30, 2015 5 $ 5.27 2.93 
Granted  
Exercised  
Expired  
Forfeited  
Options outstanding at September 30, 2015 0 $   $ 
Vested and expected to vest at September 30, 2015 0 $   $ 
Exercisable at September 30, 2015 0 $   $  The aggregate intrinsic
values in the table above represent the total pre-tax intrinsic value (the difference between the market price of the Companys
stock on the last trading day of the period and the exercise price, multiplied by the number of in-the-money options) that would
have been received by the option holder had all option holders exercised their options at quarter-end. The intrinsic value amount
changes with changes in the fair market value of the Companys stock. There are no stock
options outstanding as of September 30, 2015. Stock Awards The Company did not issue restricted
stock during the three and nine months ended September 30, 2015 and 2014. Employee Stock Purchase Plan On July 14,
2009, the 2009 Employee Stock Purchase Plan (the ESPP) was approved by the shareholders and authorized to issue up
to 500 thousand shares of Common Stock to employees. Substantially all employees may purchase the Companys common stock
through payroll deductions at 85 percent of the lower of the fair market value at the beginning or end of the offering period.
Each offering and purchase period is six months. ESPP contributions are limited to a maximum of 15% of an employees
eligible compensation, and ESPP participants are limited to purchasing a maximum of 5,000 shares per purchase period. On February
15, 2013, the ESPP was suspended pending a review by the Companys Board of Directors of all equity incentive arrangements.
Share-based compensation expense for the ESPP was zero in the both three and nine months ended September 30, 2015 and zero in both
the three months ended September 30, 2014. As of September 30, 2015, 28 thousand shares (adjusted for the 3:1 reverse split
in November 2013) have been issued under the 2009 Plan. Share-Based Compensation Valuation Assumptions We estimate the
fair value of each option award on the date of grant using the Black-Scholes option valuation model. Our assumptions about stock-price
volatility are based on the actual volatility of our publically traded stock. The risk-free interest rate for periods within the
contractual life of the award is based on the U.S. Treasury yield curve in effect at the time of the grant. We estimate the expected
term based upon the historical exercise activity. No options were
granted in the first three or six months of 2015 or 2014, therefore no weighted average assumptions are included here. Share-based compensation
expense recognized in the Consolidated Statements of Operations is based on awards ultimately expected to vest and has been reduced
for estimated forfeitures. Forfeitures are estimated at the time of grant and revised, if necessary, in subsequent periods if actual
forfeitures differ from those estimates. Exercise of Employee and Director Stock Options and Purchase
Plans There were no options
exercised in the three and nine months ended September 30, 2015 and 2014. The Company issues new shares of common stock upon exercise
of stock options. No income tax benefits have been realized from exercised stock options. Repurchase of Equity Securities by the Company In May 2012, the
Companys Board of Directors authorized the repurchase of up to $1 million of the Companys common shares. Under the
program, the Company may purchase its common shares from time to time in the open market or in privately negotiated transactions. There were no shares
repurchased during the three or nine months ended September 30, 2015. Approximately 98,000 shares were purchased at an average
price of $1.78 per share under the program in the year ended December 31, 2014, and recorded as Treasury Stock at cost totaling
approximately $174,440. Additional Paid-in Capital Paid-in Capital increased by $0.6 million.
This increase is due to the $0.6 million the Predecessor received from privately-held Pyxis Tankers Inc. (Pyxis)
associated with the announcement in April 2015 that LookSmart, Ltd. (the Predecessor) and privately-held Pyxis Tankers
Inc. (Pyxis) entered into an Agreement and Plan of Merger (the Merger Agreement), whereby Pyxis will
become a publicly listed company as a result of the merger between LookSmart, Ltd. (Predecessor) and into Pyxis
wholly-owned subsidiary, Maritime Technologies Corp., a Delaware corporation. On the effective date of the merger, in addition,
LookSmart will spin off its existing business into a new entity called LookSmart Group, Inc. (LookSmart or Company). </t>
  </si>
  <si>
    <t>Fair Value Measurements</t>
  </si>
  <si>
    <t>Fair Value Disclosures [Abstract]</t>
  </si>
  <si>
    <t>10. Fair Value Measurements Fair Value of Financial Assets The Companys
financial assets measured at fair value on a recurring basis subject to disclosure requirements at September 30, 2015, and December
31, 2014 were as follows ( in thousands XXX
Balance at September 30, 2015 Quoted Prices in Active Markets for Identical Assets (Level 1) Significant Other Observable Inputs (Level 2) Significant Unobserved Inputs (Level 3)
Cash equivalents:
Money market mutual funds $ 1 $ 1 $  $ 
Total cash equivalents 1 1  
Short-term investments:
Certificates of deposit 123  123 
Other commodities 6  6 
Total short-term investments 129 #  # 129 
Total financial assets measured at fair value $ 130 $ 1 $ 129 $ 
Balance at December 31, 2014 Quoted Prices in Active Markets for Identical Assets (Level 1) Significant Other Observable Inputs (Level 2) Significant Unobserved Inputs (Level 3)
Cash equivalents:
Money market mutual funds $ 1 $ 1 $  $ 
Total cash equivalents 1 1  
Short-term investments:
Certificates of deposit 123  123 
Other Commodities 6  6 
Total short-term investments 129  129 
Total financial assets measured at fair value $ 130 $ 1 $ 129 $  The Company held no Level 3 investments
at September 30, 2015 and at December 31, 2014. Investments For investments
that have quoted market prices in active markets, the Company uses the quoted market prices as fair value and includes these prices
in the amounts disclosed in Level 1 of the hierarchy. The Company receives the quoted market prices from a third party, nationally
recognized pricing service (pricing service). When quoted market prices are unavailable, the Company utilizes a pricing
service to determine a single estimate of fair value, which is mainly for its fixed maturity investments. The fair value estimates
provided from this pricing service are included in the amount disclosed in Level 2 of the hierarchy. The Company bases all of its
estimates of fair value for assets on the bid price as it represents what a third party market participant would be willing to
pay in an arms length transaction. The Company validates
the prices received from the pricing service using various methods including, applicability of Federal Deposit Insurance Corporation
or other national government insurance or guarantees, comparison of proceeds received on individual investments subsequent to reporting
date, prices received from publicly available sources, and review of transaction volume data to confirm the presence of active
markets. The Company does not adjust the prices received from the pricing service unless such prices are determined to be inconsistent.
At September 30, 2015 and December 31, 2014, the Company did not adjust prices received from the pricing service. Trade
accounts receivable, net: Trade accounts
payable and accrued liabilities:</t>
  </si>
  <si>
    <t>Summary of Significant Accounting Policies (Policies)</t>
  </si>
  <si>
    <t>Nature of Business</t>
  </si>
  <si>
    <t>Nature of Business LookSmart
Group, Inc. (LookSmart or the Company) was organized in 2015 and is incorporated in the State of Nevada.
LookSmart Group was spun-off from its predecessor, LookSmart Limited (Predecessor), as a result of a reverse merger
and spin-off transaction (the Transaction) with Pyxis Tankers(Pyxis). The
Predecessor completed the Transaction on October 28 th Prior
to the execution of the Merger Agreement, the Predecessor transferred all of its businesses, assets and liabilities to the Company
in anticipation of the Spin-Off of Company from the Predecessor. The Company has assumed all liabilities of the Predecessor, and
the liabilities of the Predecessors former subsidiaries. Upon completion of the Spin-Off, all of the Predecessors
shares of the common stock shall be cancelled and Company shall be 100% owned by the Predecessors stockholders of record
as of the record date set for said distribution. As a result of the Spin-off, each share of the Predecessor received one share
of LookSmart Group common stock. Following the merger, LookSmart Group had a total of 5,768,851 shares of common stock issued and
outstanding. The Company is in the process of applying to be traded in the OTC Markets or the Pinksheets. In
addition, in connection with the reverse merger with Pyxis, the Predecessor consummated a 1 to .1512 reverse split, thereby reducing
the number of its shares outstanding from 5,768,851 to 872,036. Each post-split share of the Predecessor was cancelled and exchanged
for the right to receive 1.0667 shares of Pyxis common stock. Following the reverse merger, Pyxis had a total of 18,244,671 shares
(giving effect to rounding up on fractional shares) of common stock issued and outstanding. (See Merger/Spin-off Reorganization
Transaction LookSmart is a digital
advertising solutions company that provides relevant solutions for search and display advertising customers, organized along five
lines of business: (i) Clickable, (ii) LookSmart AdCenter, (iii) Novatech.io, (iv) ShopWiki and (v) web searches. In addition,
LookSmart formed a partnership with Conversion Media Holdings, LLC, which supports the Companys other lines of business
through the creation of content sites directed at ecommerce verticals. The Company operates its partnership and each line of business,
while being related to the others in terms of shared resources, as separate business lines with their own core management, profits
and losses, and the ability to operate independently as separate businesses. As a result, this separation of business lines allows
Looksmart to operate effectively as a holding company and as a capital allocator to each of the Companys separate businesses
with the goal of finding mispriced assets in the public and private markets and subsequently taking those assets to create scalable
and sustainable businesses that may then be monetized for the ultimate benefit of Looksmarts stockholders. Clickable Inc. Clickable Inc., is
a subsidiary of LookSmart and incorporated in Delaware. In September 2013, LookSmart Limited (Predecessor), through
its wholly owned subsidiary LookSmart Canada Ltd., purchased the assets related to its Syncapse Inc. (Syncapse) technology
for $3 million from MNP Ltd., a receiver appointed by Ontario Superior Court of Justice under an appointment order. As a
result of this transaction, the Predecessor acquired a social media platform that the Company believes has allowed it to quickly
scale into social media analytics, publishing, and moderation. This, in turn, should allow our enterprise customers the ability
to publish, monitor and analyze their social media presence on paid, owned and earned media. In January 2014, LookSmart re-branded
Syncapse as Clickable. Clickable helps brands
and agencies measure marketing ROI through a customers lifetime by connecting critical marketing and advertising products
and services into one platform that gives customers the ability to analyze, publish, moderate, social media and search marketing.
Clickable also offers its platform as a white label solution to agencies who use it to save hours of time creating reports,
increase transparency to clients, increase stickiness of clients, increase recurring revenue streams, and upsell other tools and
services. The Company has begun to work with large international brands to assist them in creating, maintaining and analyzing their
social media presence online. The Companys goal is to partner with social media companies such as Facebook, Twitter, Pinterest
and YouTube, as well as others, to provide vertically integrated solutions that will offer customers the ability to maximize their
ad spend in all relevant ad categories. In addition, Clickable
allows customers to manage paid, owned and earned media by providing a suite of solutions for social media marketers that include
publishing, monitoring, data storage, compliance, management, ad placement and analytics. The Clickable Analytics
dashboard provides customers with the ability to easily put all of their cross channel marketing (search, display, social, email,
video, offline) and audience data from various sources into one unified, flexible and customizable platform. The platform
allows the customer to better understand and utilize the data for the customizing and layering of customer specific key performance
indicators. The Company believes that this platform will allow customers to combine data in a way that better suits their
particular marketing, financial and operational goals both with standard and customized dashboards and analytics. This platform
allows companies to gather and manage Application Programming Interface (API) data from many data providers that
LookSmart aims to partner with, including Facebook, Twitter, YouTube, and Instagram, as well as analyze such data in the Clickable
proprietary platform and within a companys own data warehouse. LookSmart AdCenter We have developed
a proprietary web-based advertising auction platform, the AdCenter, that allows us to create, track, analyze, report
and optimize customers advertising campaigns. Through the AdCenter platform, our customers are provided with search, social,
display, mobile and video advertising solutions as well as analytic, moderation and publishing workflow solutions across the entire
social media marketing ecosystem. The AdCenter indexes ads, analyzes webpage information to match advertising to relevant content,
matches search queries to advertising and utilizes advanced fraud detection techniques in a high-volume ad serving environment.
The platform also collects impression and click data for each listing that we manage for our customers and provides us with billing
information. In addition, we provide each of our advertising customers with a password-protected online account that enables them
to track, analyze and optimize their search marketing campaigns using online reports. The platform also includes an interface for
publishers to access ad syndication feed reports and revenue information. The advertisers that
comprise the Companys customer network include intermediaries, direct advertising customers and their agencies, as well
as self-service customers in the United States and certain other countries. These AdCenter customers range from small and medium-sized
businesses to large Fortune 50 companies. Self-service advertisers are customers that sign-up directly online with the Company
and pay by credit card. Direct advertisers (and their agencies) include customers whose main objective is to obtain conversions
or sales from clicks. Intermediary customers (Intermediaries) do not directly advertise on our platform but sell
into the affiliate networks of the large search engine providers. Our Intermediary business model experienced a significant change
in the fourth quarter of 2011, such that the Companys revenue from Intermediaries has declined significantly as compared
to 2011 and earlier. Decreasing Intermediary revenue represented a continued trend from 2012 and was the primary driver of the
Companys overall 2013 revenue decreases. Thus, in 2013, the Company made the decision to decrease the amount of revenue
that it received from Intermediaries compared to 2012. The Company believes that this decision is in the best interests of the
Company on a go-forward basis. The Company believes its revenue trends are tied to market-wide changes in the search ecosystem
that have had a severe impact on Intermediary business models and consequently the business Intermediaries conduct with the Company.
In 2014, 2013 and 2012, we ceased business with a number of Intermediaries. Intermediaries continue as our largest category of
customer. We continued this trend of decreasing business with Intermediaries as of September 30, 2015. Through a web interface
or our proprietary API, LookSmarts AdCenter allows multiple search advertising customers to upload keywords, manage daily
budgets, set rates and view reports, including spend data that is updated hourly. Search advertising customers can also access
keyword suggestions, price and traffic estimates, online help and frequently asked questions (FAQ). The AdCenter
API is also available for search advertising customers and related agencies that use third-party or in-house systems to analyze
and manage their search campaigns. LookSmarts
search advertising network generates advertisements that target search intent queries on Looksmart.com and partner publisher sites.
The network offers search advertising customers targeted search capability through a monitored search advertising distribution
network. LookSmart also offers advertisers the ability to buy graphical display advertising. LookSmarts trading
desk personnel utilize Demand Side Platform (DSP) technology and licensed data from third party providers
to purchase targeted advertising on a real-time bidded basis. By leveraging our extensive historical search marketing network data
along with performance data from a conversion pixel, LookSmart constructs models of the highest performing audiences and targets
those audiences via the Companys exchange inventory. LookSmart offers its trading desk as a managed service. Further, LookSmart
offers publishers licensed private-label search advertiser network solutions based on its AdCenter platform technology (Publisher
Solutions). Publisher Solutions consist of hosted auction-based ad serving with an ad backfill capability that allows publishers
and portals to manage their advertiser relationships, distribution channels and accounts. LookSmart offers
a suite of customizable search advertising management tools and solutions that help publishers grow their audience, control advertiser
relationships, and enhance and optimize the monetization of their sites. Our Publisher Solutions can be branded and configured
according to publishers needs. We offer publishers:
 Command and control over revenue diversification and growth via the AdCenter for Publishers, a comprehensive private-labeled Application Service Provider (ASP) solution that provides publishers with the ability to own and grow their advertiser relationships, increase their distribution capacity, and diversify their revenue sources.
 A customizable set of services and technology to integrate multiple sources of advertisers, including dominant third-party feeds, within a single auction-based platform for cost-per-click (CPC) text-based advertising.
 Access to a backfill of advertisers so they can quickly ramp their online operations and not lose time or existing revenue sources while establishing their advertiser relationships. Connecting multiple installations of the AdCenter for Publishers together allows LookSmart to create an open marketplace environment that empowers publishers to share, leverage, and exchange their advertisers for expanded distribution. Novatech.io In November of 2013,
LookSmart acquired an approximately 10,000 square foot data center facility in Phoenix, Arizona. Looksmart has completed
the process of consolidating its cloud services in the newly occupied and wholly owned secure data center. As a result, the
Company intends to expand its cloud-based offerings to its customers . NovaTechs
cloud based services include a private cloud ecosystem comprised of multi-vendor enterprise technologies and capabilities while
serving as a production research and development environment to support the needs of companies who need to scale their information
technology operations quickly and securely. ShopWiki ShopWiki is a consumer
shopping search engine that offers comprehensive results for both stores and products. ShopWiki uses crawling technology to find
anything and everything on the internet. It was founded by
former DoubleClick Executives, along with a DoubleClick software developer. In January 2011, the Company was acquired by Oversee.net
from whom Looksmart acquired the company. ShopWiki does not
sell any products; it simply helps our users find any product available for sale on the Web. ShopWiki actively crawls the Internet
and API feeds from merchants to find and organize the widest selection of products from more than 250,000 online merchants. Web Searches The Company offers
a LookSmart-branded search engine. For parties submitting search queries, the Company offers free-of-charge search results
ranked and presented based on proprietary algorithms. While early in its evolution, part of the Companys current
search engine monetization strategy is to generate sponsored search results as a part of overall search results and provide links
to paying advertisers websites. Conversion Media In March 2014, the
Company entered into a partnership with VisionNexus, LLC, a California limited liability company. The partnership, Conversion Media
Holdings, LLC, is a Delaware limited liability corporation, with the intent to create content sites directed at ecommerce verticals
like housewares, electronics and other consumer products. The operations of Conversion Media Holdings, LLC began in
April of 2014 and currently are in a testing phase. The Company believes that Conversion Media Holdings, LLC will begin to generate
revenue at the end the 2nd quarter of 2015.</t>
  </si>
  <si>
    <t>Principles of Consolidation</t>
  </si>
  <si>
    <t>Principles of Consolidation The Unaudited Consolidated
Financial Statements as of September 30, 2015 and December 31, 2014, and for the three and nine months ended September 30,
2015 and 2014, include the accounts of the Company and its subsidiaries. All significant inter-company balances and transactions
have been eliminated in consolidation.</t>
  </si>
  <si>
    <t>Unaudited Interim Financial Information</t>
  </si>
  <si>
    <t>Unaudited Interim Financial Information The accompanying
Unaudited Consolidated Financial Statements as of September 30, 2015, and for the three and nine months ended September 30, 2015
and 2014, reflect all adjustments that are normal and recurring in nature and, in the opinion of management, are necessary for
a fair representation of the Companys financial position as of September 30, 2015 and the results of operations for the
periods shown. These Unaudited Consolidated Financial Statements should be read in conjunction with the Companys Consolidated
Financial Statements and Notes thereto included in the Companys Annual Report on Form 10-K for the year ended December 31,
2014. The Consolidated Balance Sheet as of December 31, 2014 has been derived from the audited financial statements at that
date, but does not include all of the information and footnotes required by accounting principles generally accepted in the United
States (GAAP) for complete financial statements. The results of operations for the interim period ended September
30, 2015 is not necessarily indicative of results to be expected for the full year.</t>
  </si>
  <si>
    <t>Use of Estimates and Assumptions</t>
  </si>
  <si>
    <t>Use of Estimates and Assumptions The Unaudited Consolidated
Financial Statements have been prepared in conformity with accounting principles generally accepted in the United States (GAAP).
This requires management to make estimates and assumptions that affect the reported amounts of assets and liabilities, revenue,
expenses, and contingent assets and liabilities during the reporting period. The Company bases its estimates on various factors
and information which may include, but are not limited to, history and prior experience, experience of other enterprises in the
same industry, new related events, and current economic conditions and information from third party professionals that is believed
to be reasonable under the circumstances, the results of which form the basis for making judgments about the carrying values of
assets and liabilities that are not readily apparent from other sources. Actual results could differ from those estimates. In managements
opinion, all adjustments necessary for a fair statement are reflected in the interim periods presented.</t>
  </si>
  <si>
    <t>Investments</t>
  </si>
  <si>
    <t>Investments The Company invests
its excess cash primarily in debt instruments of high-quality corporate and government issuers. All highly liquid instruments with
maturities at the date of purchase greater than ninety days are considered investments. All instruments with maturities greater
than one year from the balance sheet date are considered long-term investments unless management intends to liquidate such securities
in the current operating cycle. Such securities are classified as short-term investments. These securities are classified as available-for-sale
and carried at fair value. Changes in the value
of these investments are primarily related to changes in interest rates and are considered to be temporary in nature. Except for
declines in fair value that are not considered temporary, net unrealized gains or losses on these investments are reported in the
Unaudited Consolidated Statements of Comprehensive Loss. The Company recognizes realized gains and losses upon sale of investments
using the specific identification method.</t>
  </si>
  <si>
    <t>Fair Value of Financial Instruments</t>
  </si>
  <si>
    <t>Fair Value of Financial Instruments The Companys
estimate of fair value for assets and liabilities is based on a framework that establishes a hierarchy of the inputs used in valuation
and gives the highest priority to quoted prices in active markets and requires that observable inputs be used in the valuations
when available. The disclosure of fair value estimates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our significant market assumptions. The three
levels of the hierarchy are as follows: Level
1: Unadjusted quoted market prices for identical assets or liabilities in active markets
that we have the ability to access. Level
2: 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 Level
3: Valuations based on models where significant inputs are not observable. The unobservable
inputs reflect our assumptions about the assumptions that market participants would use.</t>
  </si>
  <si>
    <t>Revenue Recognition</t>
  </si>
  <si>
    <t>Revenue Recognition Our online search
advertising revenue is composed of per-click fees that we charge customers and profit sharing arrangements we enter with Intermediaries.
The per-click fee charged for keyword-targeted listings is calculated based on the results of online bidding for keywords or page
content, up to a maximum cost per keyword or page content set by the customer. The Company has profit-sharing agreements with several
customers that call for the sharing of profits and losses. Profit sharing arrangements are governed by contractual agreements.
Revenue from these profit-sharing agreements is reported net of the customers share of profit. Revenue also includes revenue
share from licensing of private-labeled versions of our AdCenter Platform. Revenues associated
with online advertising products, including Advertiser Networks, are generally recognized once collectability is established, delivery
of services has occurred, all performance obligations have been satisfied, and no refund obligations exist. We pay distribution
network partners based on clicks on the advertisers ad that are displayed on the websites of these distribution network
partners. These payments are called Traffic Acquisition Costs (TAC) and are included in cost of revenue. The revenue
derived from these arrangements that involve traffic supplied by distribution network partners is reported gross of the payment
to the distribution network partners. This revenue is reported gross due to the fact that we are the primary obligors to the advertisers
who are the customers of the advertising service. We also enter into
agreements to provide private-labeled versions of our products, including licenses to the AdCenter platform technology. These license
arrangements may include some or all of the following elements: revenue-sharing based on the publishers customers
monthly revenue generated through the AdCenter application; upfront fees; minimum monthly fees; and other license fees. We recognize
upfront fees over the term of the arrangement or the expected period of performance, other license fees over the term of the license,
and revenue-sharing portions over the period in which such revenue is earned. In all cases, revenue is recognized only when the
price is fixed or determinable, persuasive evidence of an arrangement exists, the service is performed, and collectability of the
resulting receivable is reasonably assured. We provide a provision
against revenue for estimated reductions resulting from billing adjustments and customer refunds. The amounts of these provisions
are evaluated periodically based upon customer experience and historical trends. The revenue allowance included in trade receivables,
net is insignificant at both September 30, 2015 and December 31, 2014. Deferred revenue
is recorded when payments are received in advance of performance in underlying agreements. Customer deposits are recorded when
customers make prepayments for online advertising. The Company evaluates
individual arrangements with customers to make a determination under Financial Accounting Standards Board (FASB)
Accounting Standards Codification (ASC) 605-45 Revenue Recognition</t>
  </si>
  <si>
    <t>Allowance for Doubtful Accounts</t>
  </si>
  <si>
    <t>Allowance for Doubtful Accounts The Company maintains
an allowance for doubtful accounts for estimated losses resulting from customers failing to make required payments. This valuation
allowance is reviewed on a periodic basis. The review is based on factors including the application of historical collection rates
to current receivables and economic conditions. Additional allowances for doubtful accounts are considered and recorded if there
is deterioration in past due balances, if economic conditions are less favorable than the Company anticipated or for customer-specific
circumstances, such as bankruptcy. The allowance for doubtful accounts included in trade accounts receivable, net is $0.XXX million
at both September 30, 2015 and December 31, 2014. Bad debt expense included in general and administrative expense was insignificant
for both the three and nine months ended September 30, 2015 and 2014, respectively.</t>
  </si>
  <si>
    <t>Concentrations, Credit Risk and Credit Risk Evaluation</t>
  </si>
  <si>
    <t>Concentrations, Credit Risk and Credit Risk Evaluation Concentration of Credit
Risk Financial instruments
that potentially subject the Company to concentrations of credit risk consist primarily of cash equivalents, investments, and accounts
receivable. As of September 30, 2015 and December 31, 2014, the Company placed its cash equivalents and investments primarily through
one financial institution, City National Bank (CNB), and mitigated the concentration of credit risk by placing percentage
limits on the maximum portion of the investment portfolio which may be invested in any one investment instrument. The Company has
not experienced any credit losses on these cash equivalents and investment accounts and does not believe it is exposed to any significant
credit risk on these funds. The fair value of these accounts is subject to fluctuation based on market prices. Credit Risk, Customer and
Vendor Evaluation Accounts receivable
are typically unsecured and are derived from sales to customers. The Company performs ongoing credit evaluations of its customers
and maintains allowances for estimated credit losses. The Company applies judgment as to its ability to collect outstanding receivables
based primarily on managements evaluation of the customers financial condition and past collection history and records
a specific allowance. In addition, the Company records an allowance based on the length of time the receivables are past due. Historically,
such losses have been within managements expectations. The following table reflects customers
that accounted for more than 10% of net accounts receivable:
September 30, December 31, Year Ended December 31,
2015 2014 2014 2013
Company 1 13% ** 17% **
Company 2 12% ** 9% **
Company 3 11% ** 8% **
Company 4 10% ** 7% **
Company 5 ** 22% ** 22%
Company 6 ** 18% ** 18%
Company 7 ** 16% ** 16% _______________________________ ** Less than 10% Revenue and Cost Concentrations The following table
reflects the concentration of revenue by geographic locations that accounted for more than 10% of net revenue: LookSmart derives
its revenue from two service offerings, or products: Advertiser Networks and Publisher Solutions. The percentage
distributions between the two service offerings are as follows:
Three Months Ended September 30, Nine Months Ended September 30,
2015 2014 2015 2014
Advertiser Networks 100% 88% 100% 91%
Publisher Solutions 0% 12% 0% 9%
100% 100% 100% 100% The following table reflects the percentage of revenue attributed
to customers who accounted for more than 10% of net revenue.
Three Months Ended September 30, Nine Months Ended September 30,
2015 2014 2015 2014
Company 1 21% 13% 12% 12%
Company 2 ** 10% 11%
Company 3 ** 10% **
The Company derives
its revenue primarily from its relationships with significant distribution network partners. The following table reflects the distribution
partners that accounted for more than 10% of total TAC:
Three Months Ended September 30, Nine Months Ended September 30,
2015 2014 2015 2014
Distribution Partner 1 66% 20% 239% 32%
Distribution Partner 2 34% 19% 177% 28%
Distribution Partner 3 10% 22% 129% 21%
Distribution Partner 4 10% ** 45% ** _______________________________ ** Less than 10%</t>
  </si>
  <si>
    <t>Property and Equipment Property
and equipment are stated at cost, except when an impairment analysis requires the use of fair value, and depreciated using the
straight-line method over the estimated useful lives of the assets as follows:
Computer equipment 3 to 4 years
Furniture and fixtures 5 to 7 years
Software 2 to 3 years
Building Improvements 10 years
Building 39 years Leasehold
improvements are amortized on a straight-line basis over the shorter of their estimated useful lives or the lease term. When assets are
retired or otherwise disposed of, the cost and accumulated depreciation and amortization are removed from their respective accounts,
and any gain or loss on such sale or disposal is reflected in operating expenses. Maintenance and repairs are charged to expense
as incurred. Expenditures that substantially increase an assets useful life are capitalized. In the fourth quarter
of 2013, the Company acquired a 10,000 square foot data center facility in Phoenix, Arizona. This facility has allowed the Company
to consolidate its data needs in a company-owned data center, and should allow for the expansion of its cloud-based offerings to
its customers.</t>
  </si>
  <si>
    <t>Internal-Use Software Development Costs</t>
  </si>
  <si>
    <t>Internal-Use Software Development Costs The Company capitalizes
external direct costs of materials and services consumed in developing and obtaining internal-use computer software and the payroll
and payroll-related costs for employees who are directly associated with and who devote time to developing the internal-use computer
software. These costs are capitalized after certain milestones have been achieved and generally amortized over a three-year period
once the project is placed in service. Management exercises
judgment in determining when costs related to a project may be capitalized, in assessing the ongoing value of the capitalized costs,
and in determining the amortization period for the capitalized costs, which is generally three years. The Company expects to continue
to invest in internally developed software and to capitalize such costs in the future, although no such costs were capitalized
in the three and nine months ended September 30, 2015.</t>
  </si>
  <si>
    <t>Restructuring Charges On August 2012,
the Company entered into an agreement to sublease its office space in San Francisco under terms generally equivalent to its existing
commitment. This lease ended on December 31, 2014, at which time the company no longer had any obligations under the terms of this
lease.</t>
  </si>
  <si>
    <t>Impairment of Long-Lived Assets</t>
  </si>
  <si>
    <t>Impairment of Long-Lived Assets The Company reviews
long-lived assets held or used in operations, including property and equipment and internally developed software, for impairment
in accordance with ASC 360-10  Impairment and Disposal of Long-Lived Assets The Company reviews
assets for evidence of impairment annually at year-end and whenever events or changes in circumstances indicate the carrying values
may not be recoverable. The impairment review requires the Company to make significant estimates about its future performance and
cash flows, as well as other assumptions. These estimates can be affected by numerous factors, including changes in economic, industry
or market conditions, changes in business operations and changes in competition.</t>
  </si>
  <si>
    <t>Traffic Acquisition Costs</t>
  </si>
  <si>
    <t>Traffic Acquisition Costs The Company enters
into agreements of varying durations with its distribution network partners that display the Companys listings ads on their
sites in return for a percentage of the revenue-per-click that the Company receives when the ads are clicked on those partners
sites. The Company also
enters into agreements of varying durations with third party affiliates. These affiliate agreements provide for variable payments
based on a percentage of the Companys revenue or based on a certain metric, such as number of searches or paid clicks. TAC expense is recorded in cost of revenue.</t>
  </si>
  <si>
    <t>Share-Based Compensation</t>
  </si>
  <si>
    <t>Share-Based Compensation The Company recognizes
share-based compensation costs for all share-based payment transactions with employees, including grants of employee stock options,
restricted stock awards, and employee stock purchases related to the Employee Stock Purchase Plan, over the requisite service period
based on their relative fair values. We estimate the fair value of each option award on the date of grant using the Black-Scholes
option valuation model. Our assumptions about stock-price volatility are based on the actual volatility of our publicly traded
stock. The risk-free interest rate for periods within the contractual life of the award is based on the U.S. Treasury yield curve
in effect at the time of the grant. We estimate the expected term based upon the historical exercise activity. The value of the
portion of the award that is ultimately expected to vest is recognized as expense in the Companys Consolidated Statements
of Operations over the requisite service periods. In the first quarter of 2015, all remaining outstanding share options were surrendered,
therefore there was no share-based compensation expense in the three or nine months ended September 30, 2015. Share-based
compensation expense, related to stock option grants and employee stock purchases, recognized were not significant for the three
and nine months ended September 30, 2014. Forfeitures are
estimated at the time of grant in order to estimate the amount of share-based awards that will ultimately vest. The forfeiture
rate is determined at the end of each fiscal quarter, based on historical rates. The Company elected
to adopt the alternative transition method for calculating the tax effects of share-based compensation to establish the beginning
balance of the additional paid-in capital pool (APIC pool) related to the tax effects of employee share-based compensation,
and to determine the subsequent impact on the APIC pool and Consolidated Statements of Cash Flows of the tax effects of employee
share-based compensation awards.</t>
  </si>
  <si>
    <t>Advertising Costs</t>
  </si>
  <si>
    <t>Advertising Costs Advertising costs
are charged to sales and marketing expenses as incurred and were insignificant and $0.01 in the three and nine months ended September
30, 2015, respectively. Advertising costs were insignificant in both the three and nine months ended September 30, 2014.</t>
  </si>
  <si>
    <t>Product Development Costs</t>
  </si>
  <si>
    <t>Product Development Costs Research of new product ideas and enhancements
to existing products are charged to expense as incurred.</t>
  </si>
  <si>
    <t>Income Taxes</t>
  </si>
  <si>
    <t>Income Taxes The Company accounts
for income taxes using the liability method. Under the liability method, deferred tax liabilities and asset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The Company records liabilities, where appropriate, for all uncertain income
tax positions. The Company recognizes potential accrued interest and penalties related to unrecognized tax benefits within operations
as income tax expense.</t>
  </si>
  <si>
    <t>Comprehensive Loss</t>
  </si>
  <si>
    <t>Comprehensive Loss Other comprehensive
loss as of September 30, 2015 and December 31, 2014, consists of unrealized gains and losses on marketable securities categorized
as available-for-sale and foreign currency translation adjustments.</t>
  </si>
  <si>
    <t>Net Loss per Common Share</t>
  </si>
  <si>
    <t>Net Loss per Common Share Basic net loss per
share is calculated using the weighted average shares of common stock outstanding, excluding treasury stock. Diluted net loss per
share is calculated using the weighted average number of common and potentially dilutive common shares outstanding, excluding treasury
stock, during the period, using the treasury stock method for stock options. As a result of the Companys net loss position
at both September 30, 2015 and 2014, there is no dilution.</t>
  </si>
  <si>
    <t>Segment Information</t>
  </si>
  <si>
    <t>Segment Information The Company has
one operating segment, online advertising. While the Company operates under one operating segment, management reviews revenue under
two product offeringsAdvertiser Networks and Publisher Solutions. As of September
30, 2015 and December 31, 2014, the Companys accounts receivable and deferred revenue are primarily related to the online
advertising segment. All long-lived assets are located in the United States and Canada.</t>
  </si>
  <si>
    <t>Adoption of New Accounting Standards</t>
  </si>
  <si>
    <t>Adoption of New Accounting Standards On January 2, 2014
we adopted guidance issued by the Financial Accounting Standards Board (FASB), ASU 2013-04,  Liabilities
 Obligations Resulting from Joint and Several Liability Arrangements for Which the Total Amount of the Obligation is Fixed
at the Reporting Date On January 2, 2015,
we adopted the guidance issued by the FASB, ASU 2014-08,  Presentation of Financial Statements (Topic 205) and Property,
Plant, and Equipment (Topic 360): Reporting Discontinued Operations and Disclosures of Disposals of Components of an
Entity.</t>
  </si>
  <si>
    <t>Recent Accounting Pronouncements</t>
  </si>
  <si>
    <t>Recent Accounting Pronouncements In May 2014, the
FASB issued Accounting Standards Update No. 2014-09 (ASU 2014-09)  Revenue from Contracts with Customers</t>
  </si>
  <si>
    <t>Summary of Significant Accounting Policies (Tables)</t>
  </si>
  <si>
    <t>Summary of Significant Accounting Policies [Abstract]</t>
  </si>
  <si>
    <t>Schedules of Concentration of Risk, by Risk Factor</t>
  </si>
  <si>
    <t>The following table reflects customers
that accounted for more than 10% of net accounts receivable:
September 30, December 31, Year Ended December 31,
2015 2014 2014 2013
Company 1 13% ** 17% **
Company 2 12% ** 9% **
Company 3 11% ** 8% **
Company 4 10% ** 7% **
Company 5 ** 22% ** 22%
Company 6 ** 18% ** 18%
Company 7 ** 16% ** 16% _______________________________ ** Less than 10%</t>
  </si>
  <si>
    <t>Schedule Of Property And Equipment Estimated Useful Lives</t>
  </si>
  <si>
    <t>Property
and equipment are stated at cost, except when an impairment analysis requires the use of fair value, and depreciated using the
straight-line method over the estimated useful lives of the assets as follows:
Computer equipment 3 to 4 years
Furniture and fixtures 5 to 7 years
Software 2 to 3 years
Building Improvements 10 years
Building 39 years</t>
  </si>
  <si>
    <t>Traffic Acquisition Costs [Member]</t>
  </si>
  <si>
    <t>The Company derives
its revenue primarily from its relationships with significant distribution network partners. The following table reflects the distribution
partners that accounted for more than 10% of total TAC:
Three Months Ended September 30, Nine Months Ended September 30,
2015 2014 2015 2014
Distribution Partner 1 66% 20% 239% 32%
Distribution Partner 2 34% 19% 177% 28%
Distribution Partner 3 10% 22% 129% 21%
Distribution Partner 4 10% ** 45% ** _______________________________ ** Less than 10%</t>
  </si>
  <si>
    <t>Net Revenue [Member]</t>
  </si>
  <si>
    <t>The following table reflects the percentage of revenue attributed
to customers who accounted for more than 10% of net revenue.
Three Months Ended September 30, Nine Months Ended September 30,
2015 2014 2015 2014
Company 1 21% 13% 12% 12%
Company 2 ** 10% 11%
Company 3 ** 10% **</t>
  </si>
  <si>
    <t>Advertiser Networks and Publisher Solutions [Member]</t>
  </si>
  <si>
    <t>The percentage
distributions between the two service offerings are as follows:
Three Months Ended September 30, Nine Months Ended September 30,
2015 2014 2015 2014
Advertiser Networks 100% 88% 100% 91%
Publisher Solutions 0% 12% 0% 9%
100% 100% 100% 100%</t>
  </si>
  <si>
    <t>Cash and Available for Sale Securities (Tables)</t>
  </si>
  <si>
    <t>Company's cash and available-for-sale securities amortized cost and estimated fair</t>
  </si>
  <si>
    <t xml:space="preserve">The following table summarizes the Companys
cash and available-for-sale securities amortized cost and estimated fair value by significant investment category as of
September 30, 2015, and December 31, 2014 ( in thousands
Amortized Cost and Estimated Fair Value
September 30, December 31,
2015 2014
Cash and cash equivalents:
Cash $ 148 $ 304
Cash equivalents
Money market mutual funds 2 1
Commercial paper  
Total cash equivalents 2 1
Total cash and cash equivalents 150 305
Short-term investments:
Corporate bonds  
Certificates of deposit 23 123
Commercial paper 34 
Other commodities 6 6
Collateralized debt obligations  
Total short-term investments 63 129
Long-term investments:
Certificates of deposit  
Total long-term investments  
Total cash, and cash equivalents, short-term and long-term investments $ 213 $ 434 </t>
  </si>
  <si>
    <t>Property and Equipment (Tables)</t>
  </si>
  <si>
    <t>Property and equipment</t>
  </si>
  <si>
    <t xml:space="preserve">Property and equipment consist of the
following at September 30, 2015, and December 31, 2014 ( in thousands
September 30, 2015 December 31, 2014
Cost Accumulated Depreciation Net Book Value Cost Accumulated Depreciation Net Book Value
Computer equipment $ 1,087 $ (773 ) $ 314 $ 1,108 $ (602 ) # $ 506
Furniture and fixtures 22 (7 ) 15 22 (4 ) # 18
Software 2,372 (1,579 ) 793 2,733 (1,137 ) # 1,596
Building and Leasehold improvements 541 (77 ) 464 541 (36 ) # 505
Land and Buildings 797 (31 ) 766 797 (19 ) # 778
Total $ 4,819 $ (2,467 ) $ 2,352 $ 5,201 $ (1,798 ) $ 3,403 </t>
  </si>
  <si>
    <t>Other Assets (Tables)</t>
  </si>
  <si>
    <t>Capitalized Software and Other Assets</t>
  </si>
  <si>
    <t xml:space="preserve">The Companys
other assets are as follows at September 30, 2015, and December 31, 2014 ( in thousands
September 30, 2015 December 31, 2014
Gross Amount Accumulated Amortization Net Book Value Gross Amount Accumulated Amortization Net Book Value
Other assets 418  418 62  62
Total $ 418 $  $ 418 $ 62 $  $ 62 </t>
  </si>
  <si>
    <t>Accrued Liabilities (Tables)</t>
  </si>
  <si>
    <t xml:space="preserve">September 30, December 31,
2015 2014
Accrued distribution and partner costs $ 30 $ 89
Accrued compensation and related expenses 92 102
Accrued professional service fees 68 117
Other 146 3
Capital lease obligation (Note 7)  87
Total accrued liabilities $ 336 $ 398 </t>
  </si>
  <si>
    <t>Capital Lease and Other Obligations (Tables)</t>
  </si>
  <si>
    <t>Capital lease and other obligations</t>
  </si>
  <si>
    <t xml:space="preserve">September 30, December 31,
2015 2014
Capital lease obligations $ 35 $ 87
Deferred rent 14 22
Notes Payable 950 
Total capital lease and other obligations 999 109
Less: current portion of capital lease obligations (35 ) (87 )
Capital lease and other obligations, net of current portion $ 964 $ 22 </t>
  </si>
  <si>
    <t>Commitments and Contingencies (Tables)</t>
  </si>
  <si>
    <t>Future minimum payments under all operating leases, net of related subleases</t>
  </si>
  <si>
    <t xml:space="preserve">Capital Lease Operating Leases Total
Three months ending December 31, 2015 $ 35 $ 0 $ 35
Years ending December 31,
2016   
2017   
2018   
Total minimum net payments $ 35 $ 0 $ 35
Less: amount representing interest 
Present value of net minimum payments 35
Less: current portion (35 )
Long-term portion of capital lease obligations $ 0 </t>
  </si>
  <si>
    <t>Stockholders' Equity (Tables)</t>
  </si>
  <si>
    <t>Share-based compensation expense</t>
  </si>
  <si>
    <t xml:space="preserve">Share-based compensation expense recorded
during three and nine months ended September 30, 2015, and September 30, 2014 was included in the Companys Unaudited Consolidated
Statements of Operations as follows (in thousands)
Three Months Ended September 30, Nine Months Ended September 30
2015 2014 2015 2014
Sales and marketing $  $  $  $ 1
Product development and technical operations    1
General and administrative  1  3
Total share-based compensation expense $  $ 1 $  $ 5 </t>
  </si>
  <si>
    <t>Stock option activity</t>
  </si>
  <si>
    <t xml:space="preserve">Stock option activity under the Plans during the three and
nine months ended September 30, 2015 is as follows:
Shares Weighted- Average Exercise Price Per Share Weighted- Average Remaining Contractual Term Aggregate Intrinsic Value
(in thousands) (in years) (in thousands)
Options outstanding at December 31, 2014 25 $ 4.16 4.67 $ 
Granted  
Exercised  
Expired  
Forfeited (20 ) 3.90
Options outstanding at June 30, 2015 5 $ 5.27 2.93 
Granted  
Exercised  
Expired  
Forfeited  
Options outstanding at September 30, 2015 0 $   $ 
Vested and expected to vest at September 30, 2015 0 $   $ 
Exercisable at September 30, 2015 0 $   $  </t>
  </si>
  <si>
    <t>Fair Value Measurements (Tables)</t>
  </si>
  <si>
    <t>Company's financial assets measured at fair value on a recurring basis</t>
  </si>
  <si>
    <t xml:space="preserve">The Companys
financial assets measured at fair value on a recurring basis subject to disclosure requirements at September 30, 2015, and December
31, 2014 were as follows ( in thousands XXX
Balance at September 30, 2015 Quoted Prices in Active Markets for Identical Assets (Level 1) Significant Other Observable Inputs (Level 2) Significant Unobserved Inputs (Level 3)
Cash equivalents:
Money market mutual funds $ 1 $ 1 $  $ 
Total cash equivalents 1 1  
Short-term investments:
Certificates of deposit 123  123 
Other commodities 6  6 
Total short-term investments 129 #  # 129 
Total financial assets measured at fair value $ 130 $ 1 $ 129 $ 
Balance at December 31, 2014 Quoted Prices in Active Markets for Identical Assets (Level 1) Significant Other Observable Inputs (Level 2) Significant Unobserved Inputs (Level 3)
Cash equivalents:
Money market mutual funds $ 1 $ 1 $  $ 
Total cash equivalents 1 1  
Short-term investments:
Certificates of deposit 123  123 
Other Commodities 6  6 
Total short-term investments 129  129 
Total financial assets measured at fair value $ 130 $ 1 $ 129 $  </t>
  </si>
  <si>
    <t>Summary of Significant Accounting Policies (Details)</t>
  </si>
  <si>
    <t>12 Months Ended</t>
  </si>
  <si>
    <t>Dec. 31, 2013</t>
  </si>
  <si>
    <t>Cost of Services [Member]</t>
  </si>
  <si>
    <t>Concentration Risk [Line Items]</t>
  </si>
  <si>
    <t>Concentration Risk, Percentage</t>
  </si>
  <si>
    <t>100.00%</t>
  </si>
  <si>
    <t>Cost of Services [Member] | Advertiser Networks Concentration Risk [Member]</t>
  </si>
  <si>
    <t>88.00%</t>
  </si>
  <si>
    <t>91.00%</t>
  </si>
  <si>
    <t>Cost of Services [Member] | Publisher Solutions [Member]</t>
  </si>
  <si>
    <t>0.00%</t>
  </si>
  <si>
    <t>12.00%</t>
  </si>
  <si>
    <t>9.00%</t>
  </si>
  <si>
    <t>Traffic Acquisition Costs [Member] | Distribution Partner 1 Concentration Risk [Member]</t>
  </si>
  <si>
    <t>66.00%</t>
  </si>
  <si>
    <t>20.00%</t>
  </si>
  <si>
    <t>239.00%</t>
  </si>
  <si>
    <t>32.00%</t>
  </si>
  <si>
    <t>Traffic Acquisition Costs [Member] | Distribution Partner 2 Concentration Risk [Member]</t>
  </si>
  <si>
    <t>34.00%</t>
  </si>
  <si>
    <t>19.00%</t>
  </si>
  <si>
    <t>177.00%</t>
  </si>
  <si>
    <t>28.00%</t>
  </si>
  <si>
    <t>Traffic Acquisition Costs [Member] | Distribution Partner 3 Concentration Risk [Member]</t>
  </si>
  <si>
    <t>10.00%</t>
  </si>
  <si>
    <t>22.00%</t>
  </si>
  <si>
    <t>129.00%</t>
  </si>
  <si>
    <t>21.00%</t>
  </si>
  <si>
    <t>Traffic Acquisition Costs [Member] | Distribution Partner 4 Concentration Risk [Member]</t>
  </si>
  <si>
    <t>[1]</t>
  </si>
  <si>
    <t>45.00%</t>
  </si>
  <si>
    <t>Company 1 Concentration Risk [Member] | Accounts Receivable [Member]</t>
  </si>
  <si>
    <t>13.00%</t>
  </si>
  <si>
    <t>17.00%</t>
  </si>
  <si>
    <t>Company 1 Concentration Risk [Member] | Net Revenue [Member]</t>
  </si>
  <si>
    <t>Company 2 Concentration Risk [Member] | Accounts Receivable [Member]</t>
  </si>
  <si>
    <t>Company 2 Concentration Risk [Member] | Net Revenue [Member]</t>
  </si>
  <si>
    <t>11.00%</t>
  </si>
  <si>
    <t>Company 3 Concentration Risk [Member] | Accounts Receivable [Member]</t>
  </si>
  <si>
    <t>8.00%</t>
  </si>
  <si>
    <t>Company 3 Concentration Risk [Member] | Net Revenue [Member]</t>
  </si>
  <si>
    <t>Company 4 Concentration Risk [Member] | Accounts Receivable [Member]</t>
  </si>
  <si>
    <t>7.00%</t>
  </si>
  <si>
    <t>Company 5 Concentration Risk [Member] | Accounts Receivable [Member]</t>
  </si>
  <si>
    <t>Company 6 Concentration Risk [Member] | Accounts Receivable [Member]</t>
  </si>
  <si>
    <t>18.00%</t>
  </si>
  <si>
    <t>Company 7 Concentration Risk [Member] | Accounts Receivable [Member]</t>
  </si>
  <si>
    <t>16.00%</t>
  </si>
  <si>
    <t>Less than 10%</t>
  </si>
  <si>
    <t>Summary of Significant Accounting Policies (Details 1)</t>
  </si>
  <si>
    <t>Computer equipment [Member] | Minimum [Member]</t>
  </si>
  <si>
    <t>Property, Plant and Equipment, Useful Life</t>
  </si>
  <si>
    <t>3 years</t>
  </si>
  <si>
    <t>Computer equipment [Member] | Maximum [Member]</t>
  </si>
  <si>
    <t>4 years</t>
  </si>
  <si>
    <t>Furniture and fixtures [Member] | Minimum [Member]</t>
  </si>
  <si>
    <t>5 years</t>
  </si>
  <si>
    <t>Furniture and fixtures [Member] | Maximum [Member]</t>
  </si>
  <si>
    <t>7 years</t>
  </si>
  <si>
    <t>Software Development [Member] | Minimum [Member]</t>
  </si>
  <si>
    <t>2 years</t>
  </si>
  <si>
    <t>Software Development [Member] | Maximum [Member]</t>
  </si>
  <si>
    <t>Building Improvements [Member]</t>
  </si>
  <si>
    <t>10 years</t>
  </si>
  <si>
    <t>Building [Member]</t>
  </si>
  <si>
    <t>39 years</t>
  </si>
  <si>
    <t>Summary of Significant Accounting Policies (Details Textual) $ in Thousands</t>
  </si>
  <si>
    <t>Sep. 30, 2015USD ($)shares</t>
  </si>
  <si>
    <t>Dec. 31, 2014USD ($)shares</t>
  </si>
  <si>
    <t>Dec. 31, 2013ft²</t>
  </si>
  <si>
    <t>Nov. 30, 2013ft²</t>
  </si>
  <si>
    <t>Summary of Significant Accounting Policies [Line Items]</t>
  </si>
  <si>
    <t>Equity method investment ownership percentage</t>
  </si>
  <si>
    <t>Common Stock shares issued</t>
  </si>
  <si>
    <t>Common Stock shares outstanding</t>
  </si>
  <si>
    <t>Reverse split</t>
  </si>
  <si>
    <t>Predecessor consummated a 1 to .1512 reverse split, thereby reducing the number of its shares outstanding from 5,768,851 to 872,036. Each post-split share of the Predecessor was cancelled and exchanged for the right to receive 1.0667 shares of Pyxis common stock.</t>
  </si>
  <si>
    <t>Number of online merchants</t>
  </si>
  <si>
    <t>Allowance for Doubtful Accounts Receivable | $</t>
  </si>
  <si>
    <t>Advertising Revenue Cost | $</t>
  </si>
  <si>
    <t>Pyxis [Member]</t>
  </si>
  <si>
    <t>LookSmart [Member]</t>
  </si>
  <si>
    <t>Accounts Receivable [Member]</t>
  </si>
  <si>
    <t>Minimum reportable percentage for concentration of credit risk</t>
  </si>
  <si>
    <t>Phoenix [Member]</t>
  </si>
  <si>
    <t>Area of Building | ft²</t>
  </si>
  <si>
    <t>Merger/Spin-off Reorganization Transaction (Details Narrative) - USD ($) $ in Thousands</t>
  </si>
  <si>
    <t>1 Months Ended</t>
  </si>
  <si>
    <t>Apr. 23, 2015</t>
  </si>
  <si>
    <t>Common stock issuance discription</t>
  </si>
  <si>
    <t>Each share of the Predecessors common stock held by holders of record at the close of business on the date of the closing
of the Merger will be cancelled and exchanged for the right to receive the number of share(s) of Pyxis common stock equal
to $4,000,000 divided by a denominator equal to (i) the final closing price of a share of the Predecessors common stock
(post-Reverse Split) on the date of the closing of the Merger, multiplied by (ii) the number of issued and outstanding shares
of the Predecessors common stock (post-Reverse Split) as of the date that the Merger becomes effective.</t>
  </si>
  <si>
    <t>Michael Onghai [Member]</t>
  </si>
  <si>
    <t>Common stock hold</t>
  </si>
  <si>
    <t>Ownership percent</t>
  </si>
  <si>
    <t>54.10%</t>
  </si>
  <si>
    <t>Pyxis Tankers Inc [Member]</t>
  </si>
  <si>
    <t>Gross proceeds</t>
  </si>
  <si>
    <t>Legacy LS Stockholders [Member]</t>
  </si>
  <si>
    <t>Cash and Available for Sale Securities (Details) - USD ($) $ in Thousands</t>
  </si>
  <si>
    <t>Cash and cash equivalents:</t>
  </si>
  <si>
    <t>Cash</t>
  </si>
  <si>
    <t>Cash equivalents</t>
  </si>
  <si>
    <t>Total cash equivalents</t>
  </si>
  <si>
    <t>Total cash and cash equivalents</t>
  </si>
  <si>
    <t>Short-term investments:</t>
  </si>
  <si>
    <t>Total short-term investments</t>
  </si>
  <si>
    <t>Long-term investments:</t>
  </si>
  <si>
    <t>Total long-term investments</t>
  </si>
  <si>
    <t>Total cash, and cash equivalents, short-term and long-term investments</t>
  </si>
  <si>
    <t>Corporate Bonds [Member]</t>
  </si>
  <si>
    <t>Collateralized Debt Obligations [Member]</t>
  </si>
  <si>
    <t>Other Commodities [Member]</t>
  </si>
  <si>
    <t>Certificates of Deposit [Member]</t>
  </si>
  <si>
    <t>Money Market Mutual Funds [Member]</t>
  </si>
  <si>
    <t>Commercial Paper [Member]</t>
  </si>
  <si>
    <t>Cash and Available for Sale Securities (Details Textual)</t>
  </si>
  <si>
    <t>Contractual maturities of cash and short term investments</t>
  </si>
  <si>
    <t>1 year</t>
  </si>
  <si>
    <t>Property and Equipment (Details) - USD ($) $ in Thousands</t>
  </si>
  <si>
    <t>Property, Plant and Equipment [Line Items]</t>
  </si>
  <si>
    <t>Cost</t>
  </si>
  <si>
    <t>Accumulated Depreciation</t>
  </si>
  <si>
    <t>Net Book Value</t>
  </si>
  <si>
    <t>Computer equipment [Member]</t>
  </si>
  <si>
    <t>Furniture and fixtures [Member]</t>
  </si>
  <si>
    <t>Building and Leasehold Improvements [Member]</t>
  </si>
  <si>
    <t>Land and Buildings [Member]</t>
  </si>
  <si>
    <t>Software [Member]</t>
  </si>
  <si>
    <t>Property and Equipment (Details Textual) $ in Thousands</t>
  </si>
  <si>
    <t>Sep. 30, 2015USD ($)</t>
  </si>
  <si>
    <t>Sep. 30, 2014USD ($)</t>
  </si>
  <si>
    <t>Jun. 30, 2014USD ($)</t>
  </si>
  <si>
    <t>Property And Equipment Under Capital Lease</t>
  </si>
  <si>
    <t>Depreciation expense</t>
  </si>
  <si>
    <t>Capital Leased Assets, Gross</t>
  </si>
  <si>
    <t>Other Assets (Details) - USD ($) $ in Thousands</t>
  </si>
  <si>
    <t>Gross Amount</t>
  </si>
  <si>
    <t>Accumulated Amortization</t>
  </si>
  <si>
    <t>Other assets [Member]</t>
  </si>
  <si>
    <t>Accrued Liabilities (Details) - USD ($) $ in Thousands</t>
  </si>
  <si>
    <t>Accrued distribution and partner costs</t>
  </si>
  <si>
    <t>Accrued compensation and related expenses</t>
  </si>
  <si>
    <t>Accrued professional service fees</t>
  </si>
  <si>
    <t>Other</t>
  </si>
  <si>
    <t>Capital lease obligation (note 7)</t>
  </si>
  <si>
    <t>Total accrued liabilities</t>
  </si>
  <si>
    <t>Capital Lease and Other Obligations (Details) - USD ($) $ in Thousands</t>
  </si>
  <si>
    <t>Capital lease obligations</t>
  </si>
  <si>
    <t>Notes Payable</t>
  </si>
  <si>
    <t>Total capital lease and other obligations</t>
  </si>
  <si>
    <t>Less: current portion of capital lease obligations</t>
  </si>
  <si>
    <t>Capital lease and other obligations, net of current portion</t>
  </si>
  <si>
    <t>Capital Lease and Other Obligations (Details Textual) - USD ($) $ in Thousands</t>
  </si>
  <si>
    <t>Jun. 05, 2015</t>
  </si>
  <si>
    <t>Jun. 30, 2015</t>
  </si>
  <si>
    <t>Mar. 31, 2015</t>
  </si>
  <si>
    <t>City National Bank [Member]</t>
  </si>
  <si>
    <t>Capital Lease and Other Obligations [Line Items]</t>
  </si>
  <si>
    <t>Line of Credit Facility, Amount Outstanding</t>
  </si>
  <si>
    <t>Inca Capital [Member]</t>
  </si>
  <si>
    <t>Collateralized loan</t>
  </si>
  <si>
    <t>Loan interest rate</t>
  </si>
  <si>
    <t>10.50%</t>
  </si>
  <si>
    <t>Loan maturity date</t>
  </si>
  <si>
    <t>May 30,
		2016</t>
  </si>
  <si>
    <t>Snowy August Management LLC [Member]</t>
  </si>
  <si>
    <t>Advances to the company</t>
  </si>
  <si>
    <t>Incorrectly reported amount of the advances</t>
  </si>
  <si>
    <t>Commitments and Contingencies (Details) - USD ($) $ in Thousands</t>
  </si>
  <si>
    <t>Three months ending December 31, 2015</t>
  </si>
  <si>
    <t>Years ending December 31,</t>
  </si>
  <si>
    <t>Total minimum net payments</t>
  </si>
  <si>
    <t>Less: amount representing interest</t>
  </si>
  <si>
    <t>Present value of net minimum payments</t>
  </si>
  <si>
    <t>Less: current portion</t>
  </si>
  <si>
    <t>Long-term portion of capital lease obligations</t>
  </si>
  <si>
    <t>Operating Leases</t>
  </si>
  <si>
    <t>Total</t>
  </si>
  <si>
    <t>Commitments and Contingencies (Details Textual) $ in Thousands</t>
  </si>
  <si>
    <t>Apr. 21, 2015USD ($)</t>
  </si>
  <si>
    <t>Aug. 31, 2013a</t>
  </si>
  <si>
    <t>Dec. 31, 2013a</t>
  </si>
  <si>
    <t>Dec. 31, 2014USD ($)</t>
  </si>
  <si>
    <t>Commitments and Contingencies Disclosure [Line Items]</t>
  </si>
  <si>
    <t>Legal Contingency Paid Value</t>
  </si>
  <si>
    <t>Rent expense</t>
  </si>
  <si>
    <t>Letters of Credit Outstanding, Amount</t>
  </si>
  <si>
    <t>San Francisco, California [Member]</t>
  </si>
  <si>
    <t>Land Subject to Office Space | a</t>
  </si>
  <si>
    <t>Lease Expiration Date</t>
  </si>
  <si>
    <t>Aug. 31,
		2018</t>
  </si>
  <si>
    <t>Lease Term</t>
  </si>
  <si>
    <t>Los Angeles, California [Member]</t>
  </si>
  <si>
    <t>Aug. 31,
		2015</t>
  </si>
  <si>
    <t>Stockholders' Equity (Details) - USD ($) $ in Thousands</t>
  </si>
  <si>
    <t>Share-based Compensation Arrangement by Share-based Payment Award, Compensation Cost [Line Items]</t>
  </si>
  <si>
    <t>Total share-based compensation expense</t>
  </si>
  <si>
    <t>Sales and marketing [Member]</t>
  </si>
  <si>
    <t>Product development and technical operations [Member]</t>
  </si>
  <si>
    <t>General and administrative [Member]</t>
  </si>
  <si>
    <t>Stockholders' Equity (Details 1) - USD ($) $ / shares in Units, $ in Thousands</t>
  </si>
  <si>
    <t>6 Months Ended</t>
  </si>
  <si>
    <t>Shares, Options outstanding</t>
  </si>
  <si>
    <t>Shares, Granted (in shares)</t>
  </si>
  <si>
    <t>Shares, Exercised (in shares)</t>
  </si>
  <si>
    <t>Shares, Expired (in shares)</t>
  </si>
  <si>
    <t>Shares, Forfeited (in shares)</t>
  </si>
  <si>
    <t>Vested and expected to vest at September 30, 2015 (in shares)</t>
  </si>
  <si>
    <t>Exercisable at September 30, 2015 (in shares)</t>
  </si>
  <si>
    <t>Weighted- Average Exercise Price Per Share, Options outstanding</t>
  </si>
  <si>
    <t>Weighted- Average Exercise Price Per Share, Granted (in dollars per share)</t>
  </si>
  <si>
    <t>Weighted- Average Exercise Price Per Share, Excercised (in dollars per share)</t>
  </si>
  <si>
    <t>Weighted- Average Exercise Price Per Share, Expired (in dollars per share)</t>
  </si>
  <si>
    <t>Weighted- Average Exercise Price Per Share, Forfeited (in dollars per share)</t>
  </si>
  <si>
    <t>Vested and expected to vest at September 30, 2015 (in dollars per share)</t>
  </si>
  <si>
    <t>Exercisable at September 31, 2015 (in dollars per share)</t>
  </si>
  <si>
    <t>Weighted- Average Remaining Contractual Term, Options outstanding</t>
  </si>
  <si>
    <t>2 years 11 months 5 days</t>
  </si>
  <si>
    <t>4 years 8 months 1 day</t>
  </si>
  <si>
    <t>Aggregate Intrinsic Value, Options outstanding</t>
  </si>
  <si>
    <t>Aggregate Intrinsic Value, Vested and expected to vest at September 30, 2015</t>
  </si>
  <si>
    <t>Aggregate Intrinsic Value, Exercisable at September 30, 2015</t>
  </si>
  <si>
    <t>Stockholders' Equity (Details Textual) - USD ($) $ / shares in Units, $ in Thousands</t>
  </si>
  <si>
    <t>Apr. 30, 2015</t>
  </si>
  <si>
    <t>May. 31, 2012</t>
  </si>
  <si>
    <t>Share-based Compensation Arrangement by Share-based Payment Award [Line Items]</t>
  </si>
  <si>
    <t>Stock Repurchase Program, Authorized Amount</t>
  </si>
  <si>
    <t>Treasury Stock Acquired, Average Cost Per Share</t>
  </si>
  <si>
    <t>Treasury Stock, Value, Acquired, Cost Method</t>
  </si>
  <si>
    <t>Treasury Stock, Shares, Acquired</t>
  </si>
  <si>
    <t>Stockholders' Equity, Reverse Stock Split</t>
  </si>
  <si>
    <t>Increase in paid-in capital</t>
  </si>
  <si>
    <t>2009 ESPP [Member]</t>
  </si>
  <si>
    <t>Fair value of vested awards</t>
  </si>
  <si>
    <t>Plan 2007 [Member]</t>
  </si>
  <si>
    <t>Common Stock, Capital Shares Reserved for Future Issuance</t>
  </si>
  <si>
    <t>Share-based Compensation, Shares Authorized under Stock Option Plans, Exercise Price Range, Exercisable Options, Weighted Average Remaining Contractual Term</t>
  </si>
  <si>
    <t>Plan 2009 [Member]</t>
  </si>
  <si>
    <t>Share-based Compensation Arrangement by Share-based Payment Award, Number of Shares Authorized</t>
  </si>
  <si>
    <t>Share-based Compensation Arrangement by Share-based Payment Award, Purchase Price of Common Stock, Percent</t>
  </si>
  <si>
    <t>85.00%</t>
  </si>
  <si>
    <t>Share-based Compensation Arrangement by Share-based Payment Award, Maximum Employee Subscription Rate</t>
  </si>
  <si>
    <t>15.00%</t>
  </si>
  <si>
    <t>Share based Compensation Arrangement By Share based Payment Award Purchase Price Of Common Stock</t>
  </si>
  <si>
    <t>(adjusted for the 3:1 reverse split in November 2013)</t>
  </si>
  <si>
    <t>Fair Value Measurements (Details) - USD ($) $ in Thousands</t>
  </si>
  <si>
    <t>Fair Value, Assets and Liabilities Measured on Recurring and Nonrecurring Basis [Line Items]</t>
  </si>
  <si>
    <t>Total financial assets measured at fair value</t>
  </si>
  <si>
    <t>Other commodities [Member]</t>
  </si>
  <si>
    <t>Quoted Prices in Active Markets for Identical Assets (Level 1) [Member]</t>
  </si>
  <si>
    <t>Quoted Prices in Active Markets for Identical Assets (Level 1) [Member] | Money Market Mutual Funds [Member]</t>
  </si>
  <si>
    <t>Quoted Prices in Active Markets for Identical Assets (Level 1) [Member] | Certificates of Deposit [Member]</t>
  </si>
  <si>
    <t>Quoted Prices in Active Markets for Identical Assets (Level 1) [Member] | Other commodities [Member]</t>
  </si>
  <si>
    <t>Significant Other Observable Inputs (Level 2) [Member]</t>
  </si>
  <si>
    <t>Significant Other Observable Inputs (Level 2) [Member] | Money Market Mutual Funds [Member]</t>
  </si>
  <si>
    <t>Significant Other Observable Inputs (Level 2) [Member] | Certificates of Deposit [Member]</t>
  </si>
  <si>
    <t>Significant Other Observable Inputs (Level 2) [Member] | Other commodities [Member]</t>
  </si>
  <si>
    <t>Significant Unobserved Inputs (Level 3) [Member]</t>
  </si>
  <si>
    <t>Significant Unobserved Inputs (Level 3) [Member] | Money Market Mutual Funds [Member]</t>
  </si>
  <si>
    <t>Significant Unobserved Inputs (Level 3) [Member] | Certificates of Deposit [Member]</t>
  </si>
  <si>
    <t>Significant Unobserved Inputs (Level 3) [Member] | Other commoditi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41129</v>
      </c>
    </row>
    <row r="6" spans="1:3">
      <c r="A6" t="s" s="4">
        <v>8</v>
      </c>
      <c r="B6" t="s" s="4">
        <v>9</v>
      </c>
    </row>
    <row r="7" spans="1:3">
      <c r="A7" t="s" s="4">
        <v>10</v>
      </c>
      <c r="B7" t="s" s="4">
        <v>11</v>
      </c>
    </row>
    <row r="8" spans="1:3">
      <c r="A8" t="s" s="4">
        <v>12</v>
      </c>
      <c r="B8" t="s" s="4">
        <v>13</v>
      </c>
    </row>
    <row r="9" spans="1:3">
      <c r="A9" t="s" s="4">
        <v>14</v>
      </c>
      <c r="C9" t="n" s="5">
        <v>5768851</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80"/>
  </cols>
  <sheetData>
    <row r="1" spans="1:2">
      <c r="A1" t="s" s="1">
        <v>171</v>
      </c>
      <c r="B1" t="s" s="2">
        <v>1</v>
      </c>
    </row>
    <row r="2" spans="1:2">
      <c r="B2" t="s" s="2">
        <v>2</v>
      </c>
    </row>
    <row r="3" spans="1:2">
      <c r="A3" t="s" s="3">
        <v>139</v>
      </c>
    </row>
    <row r="4" spans="1:2">
      <c r="A4" t="s" s="4">
        <v>172</v>
      </c>
      <c r="B4" t="s" s="4">
        <v>173</v>
      </c>
    </row>
    <row r="5" spans="1:2">
      <c r="A5" t="s" s="4">
        <v>174</v>
      </c>
      <c r="B5" t="s" s="4">
        <v>175</v>
      </c>
    </row>
    <row r="6" spans="1:2">
      <c r="A6" t="s" s="4">
        <v>176</v>
      </c>
      <c r="B6" t="s" s="4">
        <v>177</v>
      </c>
    </row>
    <row r="7" spans="1:2">
      <c r="A7" t="s" s="4">
        <v>178</v>
      </c>
      <c r="B7" t="s" s="4">
        <v>179</v>
      </c>
    </row>
    <row r="8" spans="1:2">
      <c r="A8" t="s" s="4">
        <v>180</v>
      </c>
      <c r="B8" t="s" s="4">
        <v>181</v>
      </c>
    </row>
    <row r="9" spans="1:2">
      <c r="A9" t="s" s="4">
        <v>182</v>
      </c>
      <c r="B9" t="s" s="4">
        <v>183</v>
      </c>
    </row>
    <row r="10" spans="1:2">
      <c r="A10" t="s" s="4">
        <v>184</v>
      </c>
      <c r="B10" t="s" s="4">
        <v>185</v>
      </c>
    </row>
    <row r="11" spans="1:2">
      <c r="A11" t="s" s="4">
        <v>186</v>
      </c>
      <c r="B11" t="s" s="4">
        <v>187</v>
      </c>
    </row>
    <row r="12" spans="1:2">
      <c r="A12" t="s" s="4">
        <v>188</v>
      </c>
      <c r="B12" t="s" s="4">
        <v>189</v>
      </c>
    </row>
    <row r="13" spans="1:2">
      <c r="A13" t="s" s="4">
        <v>147</v>
      </c>
      <c r="B13" t="s" s="4">
        <v>190</v>
      </c>
    </row>
    <row r="14" spans="1:2">
      <c r="A14" t="s" s="4">
        <v>191</v>
      </c>
      <c r="B14" t="s" s="4">
        <v>192</v>
      </c>
    </row>
    <row r="15" spans="1:2">
      <c r="A15" t="s" s="4">
        <v>156</v>
      </c>
      <c r="B15" t="s" s="4">
        <v>193</v>
      </c>
    </row>
    <row r="16" spans="1:2">
      <c r="A16" t="s" s="4">
        <v>194</v>
      </c>
      <c r="B16" t="s" s="4">
        <v>195</v>
      </c>
    </row>
    <row r="17" spans="1:2">
      <c r="A17" t="s" s="4">
        <v>196</v>
      </c>
      <c r="B17" t="s" s="4">
        <v>197</v>
      </c>
    </row>
    <row r="18" spans="1:2">
      <c r="A18" t="s" s="4">
        <v>198</v>
      </c>
      <c r="B18" t="s" s="4">
        <v>199</v>
      </c>
    </row>
    <row r="19" spans="1:2">
      <c r="A19" t="s" s="4">
        <v>200</v>
      </c>
      <c r="B19" t="s" s="4">
        <v>201</v>
      </c>
    </row>
    <row r="20" spans="1:2">
      <c r="A20" t="s" s="4">
        <v>202</v>
      </c>
      <c r="B20" t="s" s="4">
        <v>203</v>
      </c>
    </row>
    <row r="21" spans="1:2">
      <c r="A21" t="s" s="4">
        <v>204</v>
      </c>
      <c r="B21" t="s" s="4">
        <v>205</v>
      </c>
    </row>
    <row r="22" spans="1:2">
      <c r="A22" t="s" s="4">
        <v>206</v>
      </c>
      <c r="B22" t="s" s="4">
        <v>207</v>
      </c>
    </row>
    <row r="23" spans="1:2">
      <c r="A23" t="s" s="4">
        <v>208</v>
      </c>
      <c r="B23" t="s" s="4">
        <v>209</v>
      </c>
    </row>
    <row r="24" spans="1:2">
      <c r="A24" t="s" s="4">
        <v>210</v>
      </c>
      <c r="B24" t="s" s="4">
        <v>211</v>
      </c>
    </row>
    <row r="25" spans="1:2">
      <c r="A25" t="s" s="4">
        <v>212</v>
      </c>
      <c r="B25" t="s" s="4">
        <v>213</v>
      </c>
    </row>
    <row r="26" spans="1:2">
      <c r="A26" t="s" s="4">
        <v>214</v>
      </c>
      <c r="B26" t="s"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r="1" spans="1:2">
      <c r="A1" t="s" s="1">
        <v>216</v>
      </c>
      <c r="B1" t="s" s="2">
        <v>1</v>
      </c>
    </row>
    <row r="2" spans="1:2">
      <c r="B2" t="s" s="2">
        <v>2</v>
      </c>
    </row>
    <row r="3" spans="1:2">
      <c r="A3" t="s" s="3">
        <v>217</v>
      </c>
    </row>
    <row r="4" spans="1:2">
      <c r="A4" t="s" s="4">
        <v>218</v>
      </c>
      <c r="B4" t="s" s="4">
        <v>219</v>
      </c>
    </row>
    <row r="5" spans="1:2">
      <c r="A5" t="s" s="4">
        <v>220</v>
      </c>
      <c r="B5" t="s" s="4">
        <v>221</v>
      </c>
    </row>
    <row r="6" spans="1:2">
      <c r="A6" t="s" s="4">
        <v>222</v>
      </c>
    </row>
    <row r="7" spans="1:2">
      <c r="A7" t="s" s="3">
        <v>217</v>
      </c>
    </row>
    <row r="8" spans="1:2">
      <c r="A8" t="s" s="4">
        <v>218</v>
      </c>
      <c r="B8" t="s" s="4">
        <v>223</v>
      </c>
    </row>
    <row r="9" spans="1:2">
      <c r="A9" t="s" s="4">
        <v>224</v>
      </c>
    </row>
    <row r="10" spans="1:2">
      <c r="A10" t="s" s="3">
        <v>217</v>
      </c>
    </row>
    <row r="11" spans="1:2">
      <c r="A11" t="s" s="4">
        <v>218</v>
      </c>
      <c r="B11" t="s" s="4">
        <v>225</v>
      </c>
    </row>
    <row r="12" spans="1:2">
      <c r="A12" t="s" s="4">
        <v>226</v>
      </c>
    </row>
    <row r="13" spans="1:2">
      <c r="A13" t="s" s="3">
        <v>217</v>
      </c>
    </row>
    <row r="14" spans="1:2">
      <c r="A14" t="s" s="4">
        <v>218</v>
      </c>
      <c r="B14" t="s"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50</v>
      </c>
      <c r="C3" t="n" s="7">
        <v>305</v>
      </c>
    </row>
    <row r="4" spans="1:3">
      <c r="A4" t="s" s="4">
        <v>28</v>
      </c>
      <c r="B4" t="n" s="5">
        <v>63</v>
      </c>
      <c r="C4" t="n" s="5">
        <v>129</v>
      </c>
    </row>
    <row r="5" spans="1:3">
      <c r="A5" t="s" s="4">
        <v>29</v>
      </c>
      <c r="B5" t="n" s="5">
        <v>213</v>
      </c>
      <c r="C5" t="n" s="5">
        <v>434</v>
      </c>
    </row>
    <row r="6" spans="1:3">
      <c r="A6" t="s" s="4">
        <v>30</v>
      </c>
      <c r="B6" t="n" s="5">
        <v>361</v>
      </c>
      <c r="C6" t="n" s="5">
        <v>255</v>
      </c>
    </row>
    <row r="7" spans="1:3">
      <c r="A7" t="s" s="4">
        <v>31</v>
      </c>
      <c r="B7" t="n" s="5">
        <v>819</v>
      </c>
      <c r="C7" t="n" s="5">
        <v>602</v>
      </c>
    </row>
    <row r="8" spans="1:3">
      <c r="A8" t="s" s="4">
        <v>32</v>
      </c>
      <c r="B8" t="n" s="5">
        <v>1393</v>
      </c>
      <c r="C8" t="n" s="5">
        <v>1291</v>
      </c>
    </row>
    <row r="9" spans="1:3">
      <c r="A9" t="s" s="4">
        <v>33</v>
      </c>
      <c r="B9" t="n" s="5">
        <v>0</v>
      </c>
      <c r="C9" t="n" s="5">
        <v>0</v>
      </c>
    </row>
    <row r="10" spans="1:3">
      <c r="A10" t="s" s="4">
        <v>34</v>
      </c>
      <c r="B10" t="n" s="5">
        <v>2352</v>
      </c>
      <c r="C10" t="n" s="5">
        <v>3403</v>
      </c>
    </row>
    <row r="11" spans="1:3">
      <c r="A11" t="s" s="4">
        <v>35</v>
      </c>
      <c r="B11" t="n" s="5">
        <v>418</v>
      </c>
      <c r="C11" t="n" s="5">
        <v>62</v>
      </c>
    </row>
    <row r="12" spans="1:3">
      <c r="A12" t="s" s="4">
        <v>36</v>
      </c>
      <c r="B12" t="n" s="5">
        <v>4163</v>
      </c>
      <c r="C12" t="n" s="5">
        <v>4756</v>
      </c>
    </row>
    <row r="13" spans="1:3">
      <c r="A13" t="s" s="3">
        <v>37</v>
      </c>
    </row>
    <row r="14" spans="1:3">
      <c r="A14" t="s" s="4">
        <v>38</v>
      </c>
      <c r="B14" t="n" s="5">
        <v>600</v>
      </c>
      <c r="C14" t="n" s="5">
        <v>0</v>
      </c>
    </row>
    <row r="15" spans="1:3">
      <c r="A15" t="s" s="4">
        <v>39</v>
      </c>
      <c r="B15" t="n" s="5">
        <v>1256</v>
      </c>
      <c r="C15" t="n" s="5">
        <v>901</v>
      </c>
    </row>
    <row r="16" spans="1:3">
      <c r="A16" t="s" s="4">
        <v>40</v>
      </c>
      <c r="B16" t="n" s="5">
        <v>336</v>
      </c>
      <c r="C16" t="n" s="5">
        <v>398</v>
      </c>
    </row>
    <row r="17" spans="1:3">
      <c r="A17" t="s" s="4">
        <v>41</v>
      </c>
      <c r="B17" t="n" s="5">
        <v>779</v>
      </c>
      <c r="C17" t="n" s="5">
        <v>1018</v>
      </c>
    </row>
    <row r="18" spans="1:3">
      <c r="A18" t="s" s="4">
        <v>42</v>
      </c>
      <c r="B18" t="n" s="5">
        <v>35</v>
      </c>
      <c r="C18" t="n" s="5">
        <v>0</v>
      </c>
    </row>
    <row r="19" spans="1:3">
      <c r="A19" t="s" s="4">
        <v>43</v>
      </c>
      <c r="B19" t="n" s="5">
        <v>3006</v>
      </c>
      <c r="C19" t="n" s="5">
        <v>2317</v>
      </c>
    </row>
    <row r="20" spans="1:3">
      <c r="A20" t="s" s="4">
        <v>44</v>
      </c>
      <c r="B20" t="n" s="5">
        <v>964</v>
      </c>
    </row>
    <row r="21" spans="1:3">
      <c r="A21" t="s" s="4">
        <v>45</v>
      </c>
      <c r="B21" t="n" s="5">
        <v>0</v>
      </c>
      <c r="C21" t="n" s="5">
        <v>22</v>
      </c>
    </row>
    <row r="22" spans="1:3">
      <c r="A22" t="s" s="4">
        <v>46</v>
      </c>
      <c r="B22" t="n" s="7">
        <v>3970</v>
      </c>
      <c r="C22" t="n" s="7">
        <v>2339</v>
      </c>
    </row>
    <row r="23" spans="1:3">
      <c r="A23" t="s" s="4">
        <v>47</v>
      </c>
      <c r="B23" t="s" s="4">
        <v>48</v>
      </c>
      <c r="C23" t="s" s="4">
        <v>48</v>
      </c>
    </row>
    <row r="24" spans="1:3">
      <c r="A24" t="s" s="3">
        <v>49</v>
      </c>
    </row>
    <row r="25" spans="1:3">
      <c r="A25" t="s" s="4">
        <v>50</v>
      </c>
      <c r="B25" t="n" s="7">
        <v>0</v>
      </c>
      <c r="C25" t="n" s="7">
        <v>0</v>
      </c>
    </row>
    <row r="26" spans="1:3">
      <c r="A26" t="s" s="4">
        <v>51</v>
      </c>
      <c r="B26" t="n" s="5">
        <v>17</v>
      </c>
      <c r="C26" t="n" s="5">
        <v>17</v>
      </c>
    </row>
    <row r="27" spans="1:3">
      <c r="A27" t="s" s="4">
        <v>52</v>
      </c>
      <c r="B27" t="n" s="5">
        <v>263108</v>
      </c>
      <c r="C27" t="n" s="5">
        <v>262508</v>
      </c>
    </row>
    <row r="28" spans="1:3">
      <c r="A28" t="s" s="4">
        <v>53</v>
      </c>
      <c r="B28" t="n" s="5">
        <v>-630</v>
      </c>
      <c r="C28" t="n" s="5">
        <v>-424</v>
      </c>
    </row>
    <row r="29" spans="1:3">
      <c r="A29" t="s" s="4">
        <v>54</v>
      </c>
      <c r="B29" t="n" s="5">
        <v>-262053</v>
      </c>
      <c r="C29" t="n" s="5">
        <v>-259435</v>
      </c>
    </row>
    <row r="30" spans="1:3">
      <c r="A30" t="s" s="4">
        <v>55</v>
      </c>
      <c r="B30" t="n" s="5">
        <v>-249</v>
      </c>
      <c r="C30" t="n" s="5">
        <v>-249</v>
      </c>
    </row>
    <row r="31" spans="1:3">
      <c r="A31" t="s" s="4">
        <v>56</v>
      </c>
      <c r="B31" t="n" s="5">
        <v>193</v>
      </c>
      <c r="C31" t="n" s="5">
        <v>2417</v>
      </c>
    </row>
    <row r="32" spans="1:3">
      <c r="A32" t="s" s="4">
        <v>57</v>
      </c>
      <c r="B32" t="n" s="7">
        <v>4163</v>
      </c>
      <c r="C32" t="n" s="7">
        <v>4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145</v>
      </c>
    </row>
    <row r="4" spans="1:2">
      <c r="A4" t="s" s="4">
        <v>229</v>
      </c>
      <c r="B4" t="s"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1</v>
      </c>
      <c r="B1" t="s" s="2">
        <v>1</v>
      </c>
    </row>
    <row r="2" spans="1:2">
      <c r="B2" t="s" s="2">
        <v>2</v>
      </c>
    </row>
    <row r="3" spans="1:2">
      <c r="A3" t="s" s="3">
        <v>148</v>
      </c>
    </row>
    <row r="4" spans="1:2">
      <c r="A4" t="s" s="4">
        <v>232</v>
      </c>
      <c r="B4" t="s"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34</v>
      </c>
      <c r="B1" t="s" s="2">
        <v>1</v>
      </c>
    </row>
    <row r="2" spans="1:2">
      <c r="B2" t="s" s="2">
        <v>2</v>
      </c>
    </row>
    <row r="3" spans="1:2">
      <c r="A3" t="s" s="3">
        <v>151</v>
      </c>
    </row>
    <row r="4" spans="1:2">
      <c r="A4" t="s" s="4">
        <v>235</v>
      </c>
      <c r="B4" t="s"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7</v>
      </c>
      <c r="B1" t="s" s="2">
        <v>1</v>
      </c>
    </row>
    <row r="2" spans="1:2">
      <c r="B2" t="s" s="2">
        <v>2</v>
      </c>
    </row>
    <row r="3" spans="1:2">
      <c r="A3" t="s" s="3">
        <v>154</v>
      </c>
    </row>
    <row r="4" spans="1:2">
      <c r="A4" t="s" s="4">
        <v>40</v>
      </c>
      <c r="B4" t="s"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39</v>
      </c>
      <c r="B1" t="s" s="2">
        <v>1</v>
      </c>
    </row>
    <row r="2" spans="1:2">
      <c r="B2" t="s" s="2">
        <v>2</v>
      </c>
    </row>
    <row r="3" spans="1:2">
      <c r="A3" t="s" s="3">
        <v>160</v>
      </c>
    </row>
    <row r="4" spans="1:2">
      <c r="A4" t="s" s="4">
        <v>240</v>
      </c>
      <c r="B4" t="s"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42</v>
      </c>
      <c r="B1" t="s" s="2">
        <v>1</v>
      </c>
    </row>
    <row r="2" spans="1:2">
      <c r="B2" t="s" s="2">
        <v>2</v>
      </c>
    </row>
    <row r="3" spans="1:2">
      <c r="A3" t="s" s="3">
        <v>163</v>
      </c>
    </row>
    <row r="4" spans="1:2">
      <c r="A4" t="s" s="4">
        <v>243</v>
      </c>
      <c r="B4" t="s"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245</v>
      </c>
      <c r="B1" t="s" s="2">
        <v>1</v>
      </c>
    </row>
    <row r="2" spans="1:2">
      <c r="B2" t="s" s="2">
        <v>2</v>
      </c>
    </row>
    <row r="3" spans="1:2">
      <c r="A3" t="s" s="3">
        <v>166</v>
      </c>
    </row>
    <row r="4" spans="1:2">
      <c r="A4" t="s" s="4">
        <v>246</v>
      </c>
      <c r="B4" t="s" s="4">
        <v>247</v>
      </c>
    </row>
    <row r="5" spans="1:2">
      <c r="A5" t="s" s="4">
        <v>248</v>
      </c>
      <c r="B5" t="s"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50</v>
      </c>
      <c r="B1" t="s" s="2">
        <v>1</v>
      </c>
    </row>
    <row r="2" spans="1:2">
      <c r="B2" t="s" s="2">
        <v>2</v>
      </c>
    </row>
    <row r="3" spans="1:2">
      <c r="A3" t="s" s="3">
        <v>169</v>
      </c>
    </row>
    <row r="4" spans="1:2">
      <c r="A4" t="s" s="4">
        <v>251</v>
      </c>
      <c r="B4" t="s"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 customWidth="1" max="12" min="12" width="4"/>
  </cols>
  <sheetData>
    <row r="1" spans="1:12">
      <c r="A1" t="s" s="1">
        <v>253</v>
      </c>
      <c r="B1" t="s" s="2">
        <v>70</v>
      </c>
      <c r="F1" t="s" s="2">
        <v>1</v>
      </c>
      <c r="J1" t="s" s="2">
        <v>254</v>
      </c>
    </row>
    <row r="2" spans="1:12">
      <c r="B2" t="s" s="2">
        <v>2</v>
      </c>
      <c r="D2" t="s" s="2">
        <v>71</v>
      </c>
      <c r="F2" t="s" s="2">
        <v>2</v>
      </c>
      <c r="H2" t="s" s="2">
        <v>71</v>
      </c>
      <c r="J2" t="s" s="2">
        <v>25</v>
      </c>
      <c r="K2" t="s" s="2">
        <v>255</v>
      </c>
    </row>
    <row r="3" spans="1:12">
      <c r="A3" t="s" s="4">
        <v>256</v>
      </c>
    </row>
    <row r="4" spans="1:12">
      <c r="A4" t="s" s="3">
        <v>257</v>
      </c>
    </row>
    <row r="5" spans="1:12">
      <c r="A5" t="s" s="4">
        <v>258</v>
      </c>
      <c r="B5" t="s" s="4">
        <v>259</v>
      </c>
      <c r="D5" t="s" s="4">
        <v>259</v>
      </c>
      <c r="F5" t="s" s="4">
        <v>259</v>
      </c>
      <c r="H5" t="s" s="4">
        <v>259</v>
      </c>
    </row>
    <row r="6" spans="1:12">
      <c r="A6" t="s" s="4">
        <v>260</v>
      </c>
    </row>
    <row r="7" spans="1:12">
      <c r="A7" t="s" s="3">
        <v>257</v>
      </c>
    </row>
    <row r="8" spans="1:12">
      <c r="A8" t="s" s="4">
        <v>258</v>
      </c>
      <c r="B8" t="s" s="4">
        <v>259</v>
      </c>
      <c r="D8" t="s" s="4">
        <v>261</v>
      </c>
      <c r="F8" t="s" s="4">
        <v>259</v>
      </c>
      <c r="H8" t="s" s="4">
        <v>262</v>
      </c>
    </row>
    <row r="9" spans="1:12">
      <c r="A9" t="s" s="4">
        <v>263</v>
      </c>
    </row>
    <row r="10" spans="1:12">
      <c r="A10" t="s" s="3">
        <v>257</v>
      </c>
    </row>
    <row r="11" spans="1:12">
      <c r="A11" t="s" s="4">
        <v>258</v>
      </c>
      <c r="B11" t="s" s="4">
        <v>264</v>
      </c>
      <c r="D11" t="s" s="4">
        <v>265</v>
      </c>
      <c r="F11" t="s" s="4">
        <v>264</v>
      </c>
      <c r="H11" t="s" s="4">
        <v>266</v>
      </c>
    </row>
    <row r="12" spans="1:12">
      <c r="A12" t="s" s="4">
        <v>267</v>
      </c>
    </row>
    <row r="13" spans="1:12">
      <c r="A13" t="s" s="3">
        <v>257</v>
      </c>
    </row>
    <row r="14" spans="1:12">
      <c r="A14" t="s" s="4">
        <v>258</v>
      </c>
      <c r="B14" t="s" s="4">
        <v>268</v>
      </c>
      <c r="D14" t="s" s="4">
        <v>269</v>
      </c>
      <c r="F14" t="s" s="4">
        <v>270</v>
      </c>
      <c r="H14" t="s" s="4">
        <v>271</v>
      </c>
    </row>
    <row r="15" spans="1:12">
      <c r="A15" t="s" s="4">
        <v>272</v>
      </c>
    </row>
    <row r="16" spans="1:12">
      <c r="A16" t="s" s="3">
        <v>257</v>
      </c>
    </row>
    <row r="17" spans="1:12">
      <c r="A17" t="s" s="4">
        <v>258</v>
      </c>
      <c r="B17" t="s" s="4">
        <v>273</v>
      </c>
      <c r="D17" t="s" s="4">
        <v>274</v>
      </c>
      <c r="F17" t="s" s="4">
        <v>275</v>
      </c>
      <c r="H17" t="s" s="4">
        <v>276</v>
      </c>
    </row>
    <row r="18" spans="1:12">
      <c r="A18" t="s" s="4">
        <v>277</v>
      </c>
    </row>
    <row r="19" spans="1:12">
      <c r="A19" t="s" s="3">
        <v>257</v>
      </c>
    </row>
    <row r="20" spans="1:12">
      <c r="A20" t="s" s="4">
        <v>258</v>
      </c>
      <c r="B20" t="s" s="4">
        <v>278</v>
      </c>
      <c r="D20" t="s" s="4">
        <v>279</v>
      </c>
      <c r="F20" t="s" s="4">
        <v>280</v>
      </c>
      <c r="H20" t="s" s="4">
        <v>281</v>
      </c>
    </row>
    <row r="21" spans="1:12">
      <c r="A21" t="s" s="4">
        <v>282</v>
      </c>
    </row>
    <row r="22" spans="1:12">
      <c r="A22" t="s" s="3">
        <v>257</v>
      </c>
    </row>
    <row r="23" spans="1:12">
      <c r="A23" t="s" s="4">
        <v>258</v>
      </c>
      <c r="B23" t="s" s="4">
        <v>278</v>
      </c>
      <c r="C23" t="s" s="4">
        <v>283</v>
      </c>
      <c r="D23" t="s" s="4">
        <v>264</v>
      </c>
      <c r="E23" t="s" s="4">
        <v>283</v>
      </c>
      <c r="F23" t="s" s="4">
        <v>284</v>
      </c>
      <c r="H23" t="s" s="4">
        <v>264</v>
      </c>
      <c r="I23" t="s" s="4">
        <v>283</v>
      </c>
    </row>
    <row r="24" spans="1:12">
      <c r="A24" t="s" s="4">
        <v>285</v>
      </c>
    </row>
    <row r="25" spans="1:12">
      <c r="A25" t="s" s="3">
        <v>257</v>
      </c>
    </row>
    <row r="26" spans="1:12">
      <c r="A26" t="s" s="4">
        <v>258</v>
      </c>
      <c r="F26" t="s" s="4">
        <v>286</v>
      </c>
      <c r="J26" t="s" s="4">
        <v>287</v>
      </c>
      <c r="K26" t="s" s="4">
        <v>264</v>
      </c>
      <c r="L26" t="s" s="4">
        <v>283</v>
      </c>
    </row>
    <row r="27" spans="1:12">
      <c r="A27" t="s" s="4">
        <v>288</v>
      </c>
    </row>
    <row r="28" spans="1:12">
      <c r="A28" t="s" s="3">
        <v>257</v>
      </c>
    </row>
    <row r="29" spans="1:12">
      <c r="A29" t="s" s="4">
        <v>258</v>
      </c>
      <c r="B29" t="s" s="4">
        <v>281</v>
      </c>
      <c r="D29" t="s" s="4">
        <v>286</v>
      </c>
      <c r="F29" t="s" s="4">
        <v>265</v>
      </c>
      <c r="H29" t="s" s="4">
        <v>265</v>
      </c>
    </row>
    <row r="30" spans="1:12">
      <c r="A30" t="s" s="4">
        <v>289</v>
      </c>
    </row>
    <row r="31" spans="1:12">
      <c r="A31" t="s" s="3">
        <v>257</v>
      </c>
    </row>
    <row r="32" spans="1:12">
      <c r="A32" t="s" s="4">
        <v>258</v>
      </c>
      <c r="F32" t="s" s="4">
        <v>265</v>
      </c>
      <c r="G32" t="s" s="4">
        <v>283</v>
      </c>
      <c r="J32" t="s" s="4">
        <v>266</v>
      </c>
      <c r="K32" t="s" s="4">
        <v>264</v>
      </c>
      <c r="L32" t="s" s="4">
        <v>283</v>
      </c>
    </row>
    <row r="33" spans="1:12">
      <c r="A33" t="s" s="4">
        <v>290</v>
      </c>
    </row>
    <row r="34" spans="1:12">
      <c r="A34" t="s" s="3">
        <v>257</v>
      </c>
    </row>
    <row r="35" spans="1:12">
      <c r="A35" t="s" s="4">
        <v>258</v>
      </c>
      <c r="B35" t="s" s="4">
        <v>264</v>
      </c>
      <c r="D35" t="s" s="4">
        <v>278</v>
      </c>
      <c r="H35" t="s" s="4">
        <v>291</v>
      </c>
    </row>
    <row r="36" spans="1:12">
      <c r="A36" t="s" s="4">
        <v>292</v>
      </c>
    </row>
    <row r="37" spans="1:12">
      <c r="A37" t="s" s="3">
        <v>257</v>
      </c>
    </row>
    <row r="38" spans="1:12">
      <c r="A38" t="s" s="4">
        <v>258</v>
      </c>
      <c r="F38" t="s" s="4">
        <v>291</v>
      </c>
      <c r="J38" t="s" s="4">
        <v>293</v>
      </c>
      <c r="K38" t="s" s="4">
        <v>264</v>
      </c>
      <c r="L38" t="s" s="4">
        <v>283</v>
      </c>
    </row>
    <row r="39" spans="1:12">
      <c r="A39" t="s" s="4">
        <v>294</v>
      </c>
    </row>
    <row r="40" spans="1:12">
      <c r="A40" t="s" s="3">
        <v>257</v>
      </c>
    </row>
    <row r="41" spans="1:12">
      <c r="A41" t="s" s="4">
        <v>258</v>
      </c>
      <c r="B41" t="s" s="4">
        <v>264</v>
      </c>
      <c r="D41" t="s" s="4">
        <v>278</v>
      </c>
      <c r="H41" t="s" s="4">
        <v>264</v>
      </c>
    </row>
    <row r="42" spans="1:12">
      <c r="A42" t="s" s="4">
        <v>295</v>
      </c>
    </row>
    <row r="43" spans="1:12">
      <c r="A43" t="s" s="3">
        <v>257</v>
      </c>
    </row>
    <row r="44" spans="1:12">
      <c r="A44" t="s" s="4">
        <v>258</v>
      </c>
      <c r="F44" t="s" s="4">
        <v>278</v>
      </c>
      <c r="J44" t="s" s="4">
        <v>296</v>
      </c>
      <c r="K44" t="s" s="4">
        <v>264</v>
      </c>
      <c r="L44" t="s" s="4">
        <v>283</v>
      </c>
    </row>
    <row r="45" spans="1:12">
      <c r="A45" t="s" s="4">
        <v>297</v>
      </c>
    </row>
    <row r="46" spans="1:12">
      <c r="A46" t="s" s="3">
        <v>257</v>
      </c>
    </row>
    <row r="47" spans="1:12">
      <c r="A47" t="s" s="4">
        <v>258</v>
      </c>
      <c r="F47" t="s" s="4">
        <v>264</v>
      </c>
      <c r="G47" t="s" s="4">
        <v>283</v>
      </c>
      <c r="J47" t="s" s="4">
        <v>279</v>
      </c>
      <c r="K47" t="s" s="4">
        <v>279</v>
      </c>
    </row>
    <row r="48" spans="1:12">
      <c r="A48" t="s" s="4">
        <v>298</v>
      </c>
    </row>
    <row r="49" spans="1:12">
      <c r="A49" t="s" s="3">
        <v>257</v>
      </c>
    </row>
    <row r="50" spans="1:12">
      <c r="A50" t="s" s="4">
        <v>258</v>
      </c>
      <c r="F50" t="s" s="4">
        <v>264</v>
      </c>
      <c r="G50" t="s" s="4">
        <v>283</v>
      </c>
      <c r="J50" t="s" s="4">
        <v>299</v>
      </c>
      <c r="K50" t="s" s="4">
        <v>299</v>
      </c>
    </row>
    <row r="51" spans="1:12">
      <c r="A51" t="s" s="4">
        <v>300</v>
      </c>
    </row>
    <row r="52" spans="1:12">
      <c r="A52" t="s" s="3">
        <v>257</v>
      </c>
    </row>
    <row r="53" spans="1:12">
      <c r="A53" t="s" s="4">
        <v>258</v>
      </c>
      <c r="F53" t="s" s="4">
        <v>264</v>
      </c>
      <c r="G53" t="s" s="4">
        <v>283</v>
      </c>
      <c r="J53" t="s" s="4">
        <v>301</v>
      </c>
      <c r="K53" t="s" s="4">
        <v>301</v>
      </c>
    </row>
    <row r="54" spans="1:12">
      <c r="A54" t="n"/>
    </row>
    <row r="55" spans="1:12">
      <c r="A55" t="s" s="4">
        <v>283</v>
      </c>
      <c r="B55" t="s" s="4">
        <v>302</v>
      </c>
    </row>
  </sheetData>
  <mergeCells count="11">
    <mergeCell ref="A1:A2"/>
    <mergeCell ref="B1:E1"/>
    <mergeCell ref="F1:I1"/>
    <mergeCell ref="J1:L1"/>
    <mergeCell ref="B2:C2"/>
    <mergeCell ref="D2:E2"/>
    <mergeCell ref="F2:G2"/>
    <mergeCell ref="H2:I2"/>
    <mergeCell ref="K2:L2"/>
    <mergeCell ref="A54:L54"/>
    <mergeCell ref="B55:L5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15"/>
  </cols>
  <sheetData>
    <row r="1" spans="1:2">
      <c r="A1" t="s" s="1">
        <v>303</v>
      </c>
      <c r="B1" t="s" s="2">
        <v>1</v>
      </c>
    </row>
    <row r="2" spans="1:2">
      <c r="B2" t="s" s="2">
        <v>2</v>
      </c>
    </row>
    <row r="3" spans="1:2">
      <c r="A3" t="s" s="4">
        <v>304</v>
      </c>
    </row>
    <row r="4" spans="1:2">
      <c r="A4" t="s" s="4">
        <v>305</v>
      </c>
      <c r="B4" t="s" s="4">
        <v>306</v>
      </c>
    </row>
    <row r="5" spans="1:2">
      <c r="A5" t="s" s="4">
        <v>307</v>
      </c>
    </row>
    <row r="6" spans="1:2">
      <c r="A6" t="s" s="4">
        <v>305</v>
      </c>
      <c r="B6" t="s" s="4">
        <v>308</v>
      </c>
    </row>
    <row r="7" spans="1:2">
      <c r="A7" t="s" s="4">
        <v>309</v>
      </c>
    </row>
    <row r="8" spans="1:2">
      <c r="A8" t="s" s="4">
        <v>305</v>
      </c>
      <c r="B8" t="s" s="4">
        <v>310</v>
      </c>
    </row>
    <row r="9" spans="1:2">
      <c r="A9" t="s" s="4">
        <v>311</v>
      </c>
    </row>
    <row r="10" spans="1:2">
      <c r="A10" t="s" s="4">
        <v>305</v>
      </c>
      <c r="B10" t="s" s="4">
        <v>312</v>
      </c>
    </row>
    <row r="11" spans="1:2">
      <c r="A11" t="s" s="4">
        <v>313</v>
      </c>
    </row>
    <row r="12" spans="1:2">
      <c r="A12" t="s" s="4">
        <v>305</v>
      </c>
      <c r="B12" t="s" s="4">
        <v>314</v>
      </c>
    </row>
    <row r="13" spans="1:2">
      <c r="A13" t="s" s="4">
        <v>315</v>
      </c>
    </row>
    <row r="14" spans="1:2">
      <c r="A14" t="s" s="4">
        <v>305</v>
      </c>
      <c r="B14" t="s" s="4">
        <v>306</v>
      </c>
    </row>
    <row r="15" spans="1:2">
      <c r="A15" t="s" s="4">
        <v>316</v>
      </c>
    </row>
    <row r="16" spans="1:2">
      <c r="A16" t="s" s="4">
        <v>305</v>
      </c>
      <c r="B16" t="s" s="4">
        <v>317</v>
      </c>
    </row>
    <row r="17" spans="1:2">
      <c r="A17" t="s" s="4">
        <v>318</v>
      </c>
    </row>
    <row r="18" spans="1:2">
      <c r="A18" t="s" s="4">
        <v>305</v>
      </c>
      <c r="B18" t="s" s="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8</v>
      </c>
      <c r="B1" t="s" s="2">
        <v>2</v>
      </c>
      <c r="C1" t="s" s="2">
        <v>25</v>
      </c>
    </row>
    <row r="2" spans="1:3">
      <c r="A2" t="s" s="3">
        <v>59</v>
      </c>
    </row>
    <row r="3" spans="1:3">
      <c r="A3" t="s" s="4">
        <v>60</v>
      </c>
      <c r="B3" t="n" s="8">
        <v>0.001</v>
      </c>
      <c r="C3" t="n" s="8">
        <v>0.001</v>
      </c>
    </row>
    <row r="4" spans="1:3">
      <c r="A4" t="s" s="4">
        <v>61</v>
      </c>
      <c r="B4" t="n" s="5">
        <v>5000</v>
      </c>
      <c r="C4" t="n" s="5">
        <v>5000</v>
      </c>
    </row>
    <row r="5" spans="1:3">
      <c r="A5" t="s" s="4">
        <v>62</v>
      </c>
      <c r="B5" t="n" s="5">
        <v>0</v>
      </c>
      <c r="C5" t="n" s="5">
        <v>0</v>
      </c>
    </row>
    <row r="6" spans="1:3">
      <c r="A6" t="s" s="4">
        <v>63</v>
      </c>
      <c r="B6" t="n" s="5">
        <v>0</v>
      </c>
      <c r="C6" t="n" s="5">
        <v>0</v>
      </c>
    </row>
    <row r="7" spans="1:3">
      <c r="A7" t="s" s="4">
        <v>64</v>
      </c>
      <c r="B7" t="n" s="8">
        <v>0.001</v>
      </c>
      <c r="C7" t="n" s="8">
        <v>0.001</v>
      </c>
    </row>
    <row r="8" spans="1:3">
      <c r="A8" t="s" s="4">
        <v>65</v>
      </c>
      <c r="B8" t="n" s="5">
        <v>80000</v>
      </c>
      <c r="C8" t="n" s="5">
        <v>80000</v>
      </c>
    </row>
    <row r="9" spans="1:3">
      <c r="A9" t="s" s="4">
        <v>66</v>
      </c>
      <c r="B9" t="n" s="5">
        <v>5769</v>
      </c>
      <c r="C9" t="n" s="5">
        <v>5769</v>
      </c>
    </row>
    <row r="10" spans="1:3">
      <c r="A10" t="s" s="4">
        <v>67</v>
      </c>
      <c r="B10" t="n" s="5">
        <v>5769</v>
      </c>
      <c r="C10" t="n" s="5">
        <v>5769</v>
      </c>
    </row>
    <row r="11" spans="1:3">
      <c r="A11" t="s" s="4">
        <v>68</v>
      </c>
      <c r="B11" t="n" s="5">
        <v>130</v>
      </c>
      <c r="C11" t="n" s="5">
        <v>1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6"/>
    <col customWidth="1" max="2" min="2" width="27"/>
    <col customWidth="1" max="3" min="3" width="80"/>
    <col customWidth="1" max="4" min="4" width="27"/>
    <col customWidth="1" max="5" min="5" width="17"/>
    <col customWidth="1" max="6" min="6" width="17"/>
  </cols>
  <sheetData>
    <row r="1" spans="1:6">
      <c r="A1" t="s" s="1">
        <v>320</v>
      </c>
      <c r="B1" t="s" s="2">
        <v>70</v>
      </c>
      <c r="C1" t="s" s="2">
        <v>1</v>
      </c>
    </row>
    <row r="2" spans="1:6">
      <c r="B2" t="s" s="2">
        <v>321</v>
      </c>
      <c r="C2" t="s" s="2">
        <v>321</v>
      </c>
      <c r="D2" t="s" s="2">
        <v>322</v>
      </c>
      <c r="E2" t="s" s="2">
        <v>323</v>
      </c>
      <c r="F2" t="s" s="2">
        <v>324</v>
      </c>
    </row>
    <row r="3" spans="1:6">
      <c r="A3" t="s" s="3">
        <v>325</v>
      </c>
    </row>
    <row r="4" spans="1:6">
      <c r="A4" t="s" s="4">
        <v>326</v>
      </c>
      <c r="B4" t="s" s="4">
        <v>259</v>
      </c>
      <c r="C4" t="s" s="4">
        <v>259</v>
      </c>
    </row>
    <row r="5" spans="1:6">
      <c r="A5" t="s" s="4">
        <v>327</v>
      </c>
      <c r="B5" t="n" s="5">
        <v>5769</v>
      </c>
      <c r="C5" t="n" s="5">
        <v>5769</v>
      </c>
      <c r="D5" t="n" s="5">
        <v>5769</v>
      </c>
    </row>
    <row r="6" spans="1:6">
      <c r="A6" t="s" s="4">
        <v>328</v>
      </c>
      <c r="B6" t="n" s="5">
        <v>5769</v>
      </c>
      <c r="C6" t="n" s="5">
        <v>5769</v>
      </c>
      <c r="D6" t="n" s="5">
        <v>5769</v>
      </c>
    </row>
    <row r="7" spans="1:6">
      <c r="A7" t="s" s="4">
        <v>329</v>
      </c>
      <c r="C7" t="s" s="4">
        <v>330</v>
      </c>
    </row>
    <row r="8" spans="1:6">
      <c r="A8" t="s" s="4">
        <v>331</v>
      </c>
      <c r="C8" t="n" s="5">
        <v>250000</v>
      </c>
    </row>
    <row r="9" spans="1:6">
      <c r="A9" t="s" s="4">
        <v>332</v>
      </c>
      <c r="B9" t="n" s="7">
        <v>0</v>
      </c>
      <c r="C9" t="n" s="7">
        <v>0</v>
      </c>
      <c r="D9" t="n" s="7">
        <v>0</v>
      </c>
    </row>
    <row r="10" spans="1:6">
      <c r="A10" t="s" s="4">
        <v>333</v>
      </c>
      <c r="B10" t="n" s="7">
        <v>10</v>
      </c>
      <c r="C10" t="n" s="7">
        <v>10</v>
      </c>
    </row>
    <row r="11" spans="1:6">
      <c r="A11" t="s" s="4">
        <v>334</v>
      </c>
    </row>
    <row r="12" spans="1:6">
      <c r="A12" t="s" s="3">
        <v>325</v>
      </c>
    </row>
    <row r="13" spans="1:6">
      <c r="A13" t="s" s="4">
        <v>327</v>
      </c>
      <c r="B13" t="n" s="5">
        <v>18244671</v>
      </c>
      <c r="C13" t="n" s="5">
        <v>18244671</v>
      </c>
    </row>
    <row r="14" spans="1:6">
      <c r="A14" t="s" s="4">
        <v>328</v>
      </c>
      <c r="B14" t="n" s="5">
        <v>18244671</v>
      </c>
      <c r="C14" t="n" s="5">
        <v>18244671</v>
      </c>
    </row>
    <row r="15" spans="1:6">
      <c r="A15" t="s" s="4">
        <v>335</v>
      </c>
    </row>
    <row r="16" spans="1:6">
      <c r="A16" t="s" s="3">
        <v>325</v>
      </c>
    </row>
    <row r="17" spans="1:6">
      <c r="A17" t="s" s="4">
        <v>327</v>
      </c>
      <c r="B17" t="n" s="5">
        <v>5768851</v>
      </c>
      <c r="C17" t="n" s="5">
        <v>5768851</v>
      </c>
    </row>
    <row r="18" spans="1:6">
      <c r="A18" t="s" s="4">
        <v>328</v>
      </c>
      <c r="B18" t="n" s="5">
        <v>5768851</v>
      </c>
      <c r="C18" t="n" s="5">
        <v>5768851</v>
      </c>
    </row>
    <row r="19" spans="1:6">
      <c r="A19" t="s" s="4">
        <v>336</v>
      </c>
    </row>
    <row r="20" spans="1:6">
      <c r="A20" t="s" s="3">
        <v>325</v>
      </c>
    </row>
    <row r="21" spans="1:6">
      <c r="A21" t="s" s="4">
        <v>337</v>
      </c>
      <c r="C21" t="s" s="4">
        <v>278</v>
      </c>
    </row>
    <row r="22" spans="1:6">
      <c r="A22" t="s" s="4">
        <v>222</v>
      </c>
    </row>
    <row r="23" spans="1:6">
      <c r="A23" t="s" s="3">
        <v>325</v>
      </c>
    </row>
    <row r="24" spans="1:6">
      <c r="A24" t="s" s="4">
        <v>337</v>
      </c>
      <c r="C24" t="s" s="4">
        <v>278</v>
      </c>
    </row>
    <row r="25" spans="1:6">
      <c r="A25" t="s" s="4">
        <v>338</v>
      </c>
    </row>
    <row r="26" spans="1:6">
      <c r="A26" t="s" s="3">
        <v>325</v>
      </c>
    </row>
    <row r="27" spans="1:6">
      <c r="A27" t="s" s="4">
        <v>339</v>
      </c>
      <c r="E27" t="n" s="5">
        <v>10000</v>
      </c>
      <c r="F27" t="n" s="5">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t="s" s="1">
        <v>340</v>
      </c>
      <c r="B1" t="s" s="2">
        <v>341</v>
      </c>
      <c r="C1" t="s" s="2">
        <v>1</v>
      </c>
    </row>
    <row r="2" spans="1:4">
      <c r="B2" t="s" s="2">
        <v>342</v>
      </c>
      <c r="C2" t="s" s="2">
        <v>2</v>
      </c>
      <c r="D2" t="s" s="2">
        <v>25</v>
      </c>
    </row>
    <row r="3" spans="1:4">
      <c r="A3" t="s" s="4">
        <v>343</v>
      </c>
      <c r="B3" t="s" s="4">
        <v>344</v>
      </c>
    </row>
    <row r="4" spans="1:4">
      <c r="A4" t="s" s="4">
        <v>326</v>
      </c>
      <c r="C4" t="s" s="4">
        <v>259</v>
      </c>
    </row>
    <row r="5" spans="1:4">
      <c r="A5" t="s" s="4">
        <v>327</v>
      </c>
      <c r="C5" t="n" s="5">
        <v>5769</v>
      </c>
      <c r="D5" t="n" s="5">
        <v>5769</v>
      </c>
    </row>
    <row r="6" spans="1:4">
      <c r="A6" t="s" s="4">
        <v>328</v>
      </c>
      <c r="C6" t="n" s="5">
        <v>5769</v>
      </c>
      <c r="D6" t="n" s="5">
        <v>5769</v>
      </c>
    </row>
    <row r="7" spans="1:4">
      <c r="A7" t="s" s="4">
        <v>329</v>
      </c>
      <c r="C7" t="s" s="4">
        <v>330</v>
      </c>
    </row>
    <row r="8" spans="1:4">
      <c r="A8" t="s" s="4">
        <v>345</v>
      </c>
    </row>
    <row r="9" spans="1:4">
      <c r="A9" t="s" s="4">
        <v>346</v>
      </c>
      <c r="B9" t="n" s="5">
        <v>3123047</v>
      </c>
    </row>
    <row r="10" spans="1:4">
      <c r="A10" t="s" s="4">
        <v>347</v>
      </c>
      <c r="B10" t="s" s="4">
        <v>348</v>
      </c>
    </row>
    <row r="11" spans="1:4">
      <c r="A11" t="s" s="4">
        <v>349</v>
      </c>
    </row>
    <row r="12" spans="1:4">
      <c r="A12" t="s" s="4">
        <v>350</v>
      </c>
      <c r="B12" t="n" s="7">
        <v>5000</v>
      </c>
    </row>
    <row r="13" spans="1:4">
      <c r="A13" t="s" s="4">
        <v>351</v>
      </c>
    </row>
    <row r="14" spans="1:4">
      <c r="A14" t="s" s="4">
        <v>350</v>
      </c>
      <c r="B14" t="n" s="7">
        <v>2000</v>
      </c>
    </row>
    <row r="15" spans="1:4">
      <c r="A15" t="s" s="4">
        <v>335</v>
      </c>
    </row>
    <row r="16" spans="1:4">
      <c r="A16" t="s" s="4">
        <v>327</v>
      </c>
      <c r="C16" t="n" s="5">
        <v>5768851</v>
      </c>
    </row>
    <row r="17" spans="1:4">
      <c r="A17" t="s" s="4">
        <v>328</v>
      </c>
      <c r="C17" t="n" s="5">
        <v>5768851</v>
      </c>
    </row>
    <row r="18" spans="1:4">
      <c r="A18" t="s" s="4">
        <v>334</v>
      </c>
    </row>
    <row r="19" spans="1:4">
      <c r="A19" t="s" s="4">
        <v>327</v>
      </c>
      <c r="C19" t="n" s="5">
        <v>18244671</v>
      </c>
    </row>
    <row r="20" spans="1:4">
      <c r="A20" t="s" s="4">
        <v>328</v>
      </c>
      <c r="C20" t="n" s="5">
        <v>182446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t="s" s="1">
        <v>352</v>
      </c>
      <c r="B1" t="s" s="2">
        <v>2</v>
      </c>
      <c r="C1" t="s" s="2">
        <v>25</v>
      </c>
      <c r="D1" t="s" s="2">
        <v>71</v>
      </c>
      <c r="E1" t="s" s="2">
        <v>255</v>
      </c>
    </row>
    <row r="2" spans="1:5">
      <c r="A2" t="s" s="3">
        <v>353</v>
      </c>
    </row>
    <row r="3" spans="1:5">
      <c r="A3" t="s" s="4">
        <v>354</v>
      </c>
      <c r="B3" t="n" s="7">
        <v>148</v>
      </c>
      <c r="C3" t="n" s="7">
        <v>304</v>
      </c>
    </row>
    <row r="4" spans="1:5">
      <c r="A4" t="s" s="3">
        <v>355</v>
      </c>
    </row>
    <row r="5" spans="1:5">
      <c r="A5" t="s" s="4">
        <v>356</v>
      </c>
      <c r="B5" t="n" s="5">
        <v>2</v>
      </c>
      <c r="C5" t="n" s="5">
        <v>1</v>
      </c>
    </row>
    <row r="6" spans="1:5">
      <c r="A6" t="s" s="4">
        <v>357</v>
      </c>
      <c r="B6" t="n" s="5">
        <v>150</v>
      </c>
      <c r="C6" t="n" s="5">
        <v>305</v>
      </c>
      <c r="D6" t="n" s="7">
        <v>1157</v>
      </c>
      <c r="E6" t="n" s="7">
        <v>2789</v>
      </c>
    </row>
    <row r="7" spans="1:5">
      <c r="A7" t="s" s="3">
        <v>358</v>
      </c>
    </row>
    <row r="8" spans="1:5">
      <c r="A8" t="s" s="4">
        <v>359</v>
      </c>
      <c r="B8" t="n" s="5">
        <v>63</v>
      </c>
      <c r="C8" t="n" s="5">
        <v>129</v>
      </c>
    </row>
    <row r="9" spans="1:5">
      <c r="A9" t="s" s="3">
        <v>360</v>
      </c>
    </row>
    <row r="10" spans="1:5">
      <c r="A10" t="s" s="4">
        <v>361</v>
      </c>
      <c r="B10" t="n" s="5">
        <v>0</v>
      </c>
      <c r="C10" t="n" s="5">
        <v>0</v>
      </c>
    </row>
    <row r="11" spans="1:5">
      <c r="A11" t="s" s="4">
        <v>362</v>
      </c>
      <c r="B11" t="n" s="5">
        <v>213</v>
      </c>
      <c r="C11" t="n" s="5">
        <v>434</v>
      </c>
    </row>
    <row r="12" spans="1:5">
      <c r="A12" t="s" s="4">
        <v>363</v>
      </c>
    </row>
    <row r="13" spans="1:5">
      <c r="A13" t="s" s="3">
        <v>358</v>
      </c>
    </row>
    <row r="14" spans="1:5">
      <c r="A14" t="s" s="4">
        <v>359</v>
      </c>
      <c r="B14" t="n" s="5">
        <v>0</v>
      </c>
      <c r="C14" t="n" s="5">
        <v>0</v>
      </c>
    </row>
    <row r="15" spans="1:5">
      <c r="A15" t="s" s="4">
        <v>364</v>
      </c>
    </row>
    <row r="16" spans="1:5">
      <c r="A16" t="s" s="3">
        <v>358</v>
      </c>
    </row>
    <row r="17" spans="1:5">
      <c r="A17" t="s" s="4">
        <v>359</v>
      </c>
      <c r="B17" t="n" s="5">
        <v>0</v>
      </c>
      <c r="C17" t="n" s="5">
        <v>0</v>
      </c>
    </row>
    <row r="18" spans="1:5">
      <c r="A18" t="s" s="4">
        <v>365</v>
      </c>
    </row>
    <row r="19" spans="1:5">
      <c r="A19" t="s" s="3">
        <v>358</v>
      </c>
    </row>
    <row r="20" spans="1:5">
      <c r="A20" t="s" s="4">
        <v>359</v>
      </c>
      <c r="B20" t="n" s="5">
        <v>6</v>
      </c>
      <c r="C20" t="n" s="5">
        <v>6</v>
      </c>
    </row>
    <row r="21" spans="1:5">
      <c r="A21" t="s" s="4">
        <v>366</v>
      </c>
    </row>
    <row r="22" spans="1:5">
      <c r="A22" t="s" s="3">
        <v>358</v>
      </c>
    </row>
    <row r="23" spans="1:5">
      <c r="A23" t="s" s="4">
        <v>359</v>
      </c>
      <c r="B23" t="n" s="5">
        <v>23</v>
      </c>
      <c r="C23" t="n" s="5">
        <v>123</v>
      </c>
    </row>
    <row r="24" spans="1:5">
      <c r="A24" t="s" s="3">
        <v>360</v>
      </c>
    </row>
    <row r="25" spans="1:5">
      <c r="A25" t="s" s="4">
        <v>361</v>
      </c>
      <c r="B25" t="n" s="5">
        <v>0</v>
      </c>
      <c r="C25" t="n" s="5">
        <v>0</v>
      </c>
    </row>
    <row r="26" spans="1:5">
      <c r="A26" t="s" s="4">
        <v>367</v>
      </c>
    </row>
    <row r="27" spans="1:5">
      <c r="A27" t="s" s="3">
        <v>355</v>
      </c>
    </row>
    <row r="28" spans="1:5">
      <c r="A28" t="s" s="4">
        <v>356</v>
      </c>
      <c r="B28" t="n" s="5">
        <v>2</v>
      </c>
      <c r="C28" t="n" s="5">
        <v>1</v>
      </c>
    </row>
    <row r="29" spans="1:5">
      <c r="A29" t="s" s="4">
        <v>368</v>
      </c>
    </row>
    <row r="30" spans="1:5">
      <c r="A30" t="s" s="3">
        <v>355</v>
      </c>
    </row>
    <row r="31" spans="1:5">
      <c r="A31" t="s" s="4">
        <v>356</v>
      </c>
      <c r="B31" t="n" s="5">
        <v>0</v>
      </c>
      <c r="C31" t="n" s="5">
        <v>0</v>
      </c>
    </row>
    <row r="32" spans="1:5">
      <c r="A32" t="s" s="3">
        <v>358</v>
      </c>
    </row>
    <row r="33" spans="1:5">
      <c r="A33" t="s" s="4">
        <v>359</v>
      </c>
      <c r="B33" t="n" s="7">
        <v>34</v>
      </c>
      <c r="C33" t="n"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t="s" s="1">
        <v>369</v>
      </c>
      <c r="B1" t="s" s="2">
        <v>1</v>
      </c>
      <c r="C1" t="s" s="2">
        <v>254</v>
      </c>
    </row>
    <row r="2" spans="1:3">
      <c r="B2" t="s" s="2">
        <v>2</v>
      </c>
      <c r="C2" t="s" s="2">
        <v>25</v>
      </c>
    </row>
    <row r="3" spans="1:3">
      <c r="A3" t="s" s="3">
        <v>145</v>
      </c>
    </row>
    <row r="4" spans="1:3">
      <c r="A4" t="s" s="4">
        <v>370</v>
      </c>
      <c r="B4" t="s" s="4">
        <v>371</v>
      </c>
      <c r="C4" t="s" s="4">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72</v>
      </c>
      <c r="B1" t="s" s="2">
        <v>2</v>
      </c>
      <c r="C1" t="s" s="2">
        <v>25</v>
      </c>
    </row>
    <row r="2" spans="1:3">
      <c r="A2" t="s" s="3">
        <v>373</v>
      </c>
    </row>
    <row r="3" spans="1:3">
      <c r="A3" t="s" s="4">
        <v>374</v>
      </c>
      <c r="B3" t="n" s="7">
        <v>4819</v>
      </c>
      <c r="C3" t="n" s="7">
        <v>5201</v>
      </c>
    </row>
    <row r="4" spans="1:3">
      <c r="A4" t="s" s="4">
        <v>375</v>
      </c>
      <c r="B4" t="n" s="5">
        <v>-2467</v>
      </c>
      <c r="C4" t="n" s="5">
        <v>-1798</v>
      </c>
    </row>
    <row r="5" spans="1:3">
      <c r="A5" t="s" s="4">
        <v>376</v>
      </c>
      <c r="B5" t="n" s="5">
        <v>2352</v>
      </c>
      <c r="C5" t="n" s="5">
        <v>3403</v>
      </c>
    </row>
    <row r="6" spans="1:3">
      <c r="A6" t="s" s="4">
        <v>377</v>
      </c>
    </row>
    <row r="7" spans="1:3">
      <c r="A7" t="s" s="3">
        <v>373</v>
      </c>
    </row>
    <row r="8" spans="1:3">
      <c r="A8" t="s" s="4">
        <v>374</v>
      </c>
      <c r="B8" t="n" s="5">
        <v>1087</v>
      </c>
      <c r="C8" t="n" s="5">
        <v>1108</v>
      </c>
    </row>
    <row r="9" spans="1:3">
      <c r="A9" t="s" s="4">
        <v>375</v>
      </c>
      <c r="B9" t="n" s="5">
        <v>-773</v>
      </c>
      <c r="C9" t="n" s="5">
        <v>-602</v>
      </c>
    </row>
    <row r="10" spans="1:3">
      <c r="A10" t="s" s="4">
        <v>376</v>
      </c>
      <c r="B10" t="n" s="5">
        <v>314</v>
      </c>
      <c r="C10" t="n" s="5">
        <v>506</v>
      </c>
    </row>
    <row r="11" spans="1:3">
      <c r="A11" t="s" s="4">
        <v>378</v>
      </c>
    </row>
    <row r="12" spans="1:3">
      <c r="A12" t="s" s="3">
        <v>373</v>
      </c>
    </row>
    <row r="13" spans="1:3">
      <c r="A13" t="s" s="4">
        <v>374</v>
      </c>
      <c r="B13" t="n" s="5">
        <v>22</v>
      </c>
      <c r="C13" t="n" s="5">
        <v>22</v>
      </c>
    </row>
    <row r="14" spans="1:3">
      <c r="A14" t="s" s="4">
        <v>375</v>
      </c>
      <c r="B14" t="n" s="5">
        <v>-7</v>
      </c>
      <c r="C14" t="n" s="5">
        <v>-4</v>
      </c>
    </row>
    <row r="15" spans="1:3">
      <c r="A15" t="s" s="4">
        <v>376</v>
      </c>
      <c r="B15" t="n" s="5">
        <v>15</v>
      </c>
      <c r="C15" t="n" s="5">
        <v>18</v>
      </c>
    </row>
    <row r="16" spans="1:3">
      <c r="A16" t="s" s="4">
        <v>379</v>
      </c>
    </row>
    <row r="17" spans="1:3">
      <c r="A17" t="s" s="3">
        <v>373</v>
      </c>
    </row>
    <row r="18" spans="1:3">
      <c r="A18" t="s" s="4">
        <v>374</v>
      </c>
      <c r="B18" t="n" s="5">
        <v>541</v>
      </c>
      <c r="C18" t="n" s="5">
        <v>541</v>
      </c>
    </row>
    <row r="19" spans="1:3">
      <c r="A19" t="s" s="4">
        <v>375</v>
      </c>
      <c r="B19" t="n" s="5">
        <v>-77</v>
      </c>
      <c r="C19" t="n" s="5">
        <v>-36</v>
      </c>
    </row>
    <row r="20" spans="1:3">
      <c r="A20" t="s" s="4">
        <v>376</v>
      </c>
      <c r="B20" t="n" s="5">
        <v>464</v>
      </c>
      <c r="C20" t="n" s="5">
        <v>505</v>
      </c>
    </row>
    <row r="21" spans="1:3">
      <c r="A21" t="s" s="4">
        <v>380</v>
      </c>
    </row>
    <row r="22" spans="1:3">
      <c r="A22" t="s" s="3">
        <v>373</v>
      </c>
    </row>
    <row r="23" spans="1:3">
      <c r="A23" t="s" s="4">
        <v>374</v>
      </c>
      <c r="B23" t="n" s="5">
        <v>797</v>
      </c>
      <c r="C23" t="n" s="5">
        <v>797</v>
      </c>
    </row>
    <row r="24" spans="1:3">
      <c r="A24" t="s" s="4">
        <v>375</v>
      </c>
      <c r="B24" t="n" s="5">
        <v>-31</v>
      </c>
      <c r="C24" t="n" s="5">
        <v>-19</v>
      </c>
    </row>
    <row r="25" spans="1:3">
      <c r="A25" t="s" s="4">
        <v>376</v>
      </c>
      <c r="B25" t="n" s="5">
        <v>766</v>
      </c>
      <c r="C25" t="n" s="5">
        <v>778</v>
      </c>
    </row>
    <row r="26" spans="1:3">
      <c r="A26" t="s" s="4">
        <v>381</v>
      </c>
    </row>
    <row r="27" spans="1:3">
      <c r="A27" t="s" s="3">
        <v>373</v>
      </c>
    </row>
    <row r="28" spans="1:3">
      <c r="A28" t="s" s="4">
        <v>374</v>
      </c>
      <c r="B28" t="n" s="5">
        <v>2372</v>
      </c>
      <c r="C28" t="n" s="5">
        <v>2733</v>
      </c>
    </row>
    <row r="29" spans="1:3">
      <c r="A29" t="s" s="4">
        <v>375</v>
      </c>
      <c r="B29" t="n" s="5">
        <v>-1579</v>
      </c>
      <c r="C29" t="n" s="5">
        <v>-1137</v>
      </c>
    </row>
    <row r="30" spans="1:3">
      <c r="A30" t="s" s="4">
        <v>376</v>
      </c>
      <c r="B30" t="n" s="7">
        <v>793</v>
      </c>
      <c r="C30" t="n" s="7">
        <v>15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17"/>
    <col customWidth="1" max="8" min="8" width="17"/>
  </cols>
  <sheetData>
    <row r="1" spans="1:8">
      <c r="A1" t="s" s="1">
        <v>382</v>
      </c>
      <c r="B1" t="s" s="2">
        <v>70</v>
      </c>
      <c r="D1" t="s" s="2">
        <v>1</v>
      </c>
    </row>
    <row r="2" spans="1:8">
      <c r="B2" t="s" s="2">
        <v>383</v>
      </c>
      <c r="C2" t="s" s="2">
        <v>384</v>
      </c>
      <c r="D2" t="s" s="2">
        <v>383</v>
      </c>
      <c r="E2" t="s" s="2">
        <v>384</v>
      </c>
      <c r="F2" t="s" s="2">
        <v>385</v>
      </c>
      <c r="G2" t="s" s="2">
        <v>323</v>
      </c>
      <c r="H2" t="s" s="2">
        <v>324</v>
      </c>
    </row>
    <row r="3" spans="1:8">
      <c r="A3" t="s" s="4">
        <v>338</v>
      </c>
    </row>
    <row r="4" spans="1:8">
      <c r="A4" t="s" s="3">
        <v>373</v>
      </c>
    </row>
    <row r="5" spans="1:8">
      <c r="A5" t="s" s="4">
        <v>339</v>
      </c>
      <c r="G5" t="n" s="5">
        <v>10000</v>
      </c>
      <c r="H5" t="n" s="5">
        <v>10000</v>
      </c>
    </row>
    <row r="6" spans="1:8">
      <c r="A6" t="s" s="4">
        <v>386</v>
      </c>
    </row>
    <row r="7" spans="1:8">
      <c r="A7" t="s" s="3">
        <v>373</v>
      </c>
    </row>
    <row r="8" spans="1:8">
      <c r="A8" t="s" s="4">
        <v>387</v>
      </c>
      <c r="B8" t="n" s="7">
        <v>300</v>
      </c>
      <c r="C8" t="n" s="7">
        <v>400</v>
      </c>
      <c r="D8" t="n" s="7">
        <v>600</v>
      </c>
      <c r="E8" t="n" s="7">
        <v>700</v>
      </c>
    </row>
    <row r="9" spans="1:8">
      <c r="A9" t="s" s="4">
        <v>388</v>
      </c>
      <c r="B9" t="n" s="7">
        <v>100</v>
      </c>
      <c r="D9" t="n" s="7">
        <v>100</v>
      </c>
      <c r="F9" t="n" s="7">
        <v>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389</v>
      </c>
      <c r="B1" t="s" s="2">
        <v>2</v>
      </c>
      <c r="C1" t="s" s="2">
        <v>25</v>
      </c>
    </row>
    <row r="2" spans="1:3">
      <c r="A2" t="s" s="4">
        <v>390</v>
      </c>
      <c r="B2" t="n" s="7">
        <v>418</v>
      </c>
      <c r="C2" t="n" s="7">
        <v>62</v>
      </c>
    </row>
    <row r="3" spans="1:3">
      <c r="A3" t="s" s="4">
        <v>391</v>
      </c>
      <c r="B3" t="n" s="5">
        <v>0</v>
      </c>
      <c r="C3" t="n" s="5">
        <v>0</v>
      </c>
    </row>
    <row r="4" spans="1:3">
      <c r="A4" t="s" s="4">
        <v>376</v>
      </c>
      <c r="B4" t="n" s="5">
        <v>418</v>
      </c>
      <c r="C4" t="n" s="5">
        <v>62</v>
      </c>
    </row>
    <row r="5" spans="1:3">
      <c r="A5" t="s" s="4">
        <v>392</v>
      </c>
    </row>
    <row r="6" spans="1:3">
      <c r="A6" t="s" s="4">
        <v>390</v>
      </c>
      <c r="B6" t="n" s="5">
        <v>418</v>
      </c>
      <c r="C6" t="n" s="5">
        <v>62</v>
      </c>
    </row>
    <row r="7" spans="1:3">
      <c r="A7" t="s" s="4">
        <v>391</v>
      </c>
      <c r="B7" t="n" s="5">
        <v>0</v>
      </c>
      <c r="C7" t="n" s="5">
        <v>0</v>
      </c>
    </row>
    <row r="8" spans="1:3">
      <c r="A8" t="s" s="4">
        <v>376</v>
      </c>
      <c r="B8" t="n" s="7">
        <v>418</v>
      </c>
      <c r="C8" t="n" s="7">
        <v>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93</v>
      </c>
      <c r="B1" t="s" s="2">
        <v>2</v>
      </c>
      <c r="C1" t="s" s="2">
        <v>25</v>
      </c>
    </row>
    <row r="2" spans="1:3">
      <c r="A2" t="s" s="3">
        <v>154</v>
      </c>
    </row>
    <row r="3" spans="1:3">
      <c r="A3" t="s" s="4">
        <v>394</v>
      </c>
      <c r="B3" t="n" s="7">
        <v>30</v>
      </c>
      <c r="C3" t="n" s="7">
        <v>89</v>
      </c>
    </row>
    <row r="4" spans="1:3">
      <c r="A4" t="s" s="4">
        <v>395</v>
      </c>
      <c r="B4" t="n" s="5">
        <v>92</v>
      </c>
      <c r="C4" t="n" s="5">
        <v>102</v>
      </c>
    </row>
    <row r="5" spans="1:3">
      <c r="A5" t="s" s="4">
        <v>396</v>
      </c>
      <c r="B5" t="n" s="5">
        <v>68</v>
      </c>
      <c r="C5" t="n" s="5">
        <v>117</v>
      </c>
    </row>
    <row r="6" spans="1:3">
      <c r="A6" t="s" s="4">
        <v>397</v>
      </c>
      <c r="B6" t="n" s="5">
        <v>146</v>
      </c>
      <c r="C6" t="n" s="5">
        <v>3</v>
      </c>
    </row>
    <row r="7" spans="1:3">
      <c r="A7" t="s" s="4">
        <v>398</v>
      </c>
      <c r="B7" t="n" s="5">
        <v>35</v>
      </c>
      <c r="C7" t="n" s="5">
        <v>87</v>
      </c>
    </row>
    <row r="8" spans="1:3">
      <c r="A8" t="s" s="4">
        <v>399</v>
      </c>
      <c r="B8" t="n" s="7">
        <v>336</v>
      </c>
      <c r="C8" t="n" s="7">
        <v>3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400</v>
      </c>
      <c r="B1" t="s" s="2">
        <v>2</v>
      </c>
      <c r="C1" t="s" s="2">
        <v>25</v>
      </c>
    </row>
    <row r="2" spans="1:3">
      <c r="A2" t="s" s="3">
        <v>160</v>
      </c>
    </row>
    <row r="3" spans="1:3">
      <c r="A3" t="s" s="4">
        <v>401</v>
      </c>
      <c r="B3" t="n" s="7">
        <v>35</v>
      </c>
      <c r="C3" t="n" s="7">
        <v>87</v>
      </c>
    </row>
    <row r="4" spans="1:3">
      <c r="A4" t="s" s="4">
        <v>106</v>
      </c>
      <c r="B4" t="n" s="5">
        <v>0</v>
      </c>
      <c r="C4" t="n" s="7">
        <v>22</v>
      </c>
    </row>
    <row r="5" spans="1:3">
      <c r="A5" t="s" s="4">
        <v>402</v>
      </c>
      <c r="B5" t="n" s="5">
        <v>950</v>
      </c>
      <c r="C5" t="s" s="4">
        <v>48</v>
      </c>
    </row>
    <row r="6" spans="1:3">
      <c r="A6" t="s" s="4">
        <v>403</v>
      </c>
      <c r="B6" t="n" s="5">
        <v>999</v>
      </c>
      <c r="C6" t="n" s="7">
        <v>109</v>
      </c>
    </row>
    <row r="7" spans="1:3">
      <c r="A7" t="s" s="4">
        <v>404</v>
      </c>
      <c r="B7" t="n" s="5">
        <v>-35</v>
      </c>
      <c r="C7" t="n" s="5">
        <v>0</v>
      </c>
    </row>
    <row r="8" spans="1:3">
      <c r="A8" t="s" s="4">
        <v>405</v>
      </c>
      <c r="B8" t="n" s="7">
        <v>964</v>
      </c>
      <c r="C8" t="n" s="7">
        <v>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s>
  <sheetData>
    <row r="1" spans="1:6">
      <c r="A1" t="s" s="1">
        <v>406</v>
      </c>
      <c r="B1" t="s" s="2">
        <v>407</v>
      </c>
      <c r="C1" t="s" s="2">
        <v>2</v>
      </c>
      <c r="D1" t="s" s="2">
        <v>408</v>
      </c>
      <c r="E1" t="s" s="2">
        <v>409</v>
      </c>
      <c r="F1" t="s" s="2">
        <v>25</v>
      </c>
    </row>
    <row r="2" spans="1:6">
      <c r="A2" t="s" s="4">
        <v>410</v>
      </c>
    </row>
    <row r="3" spans="1:6">
      <c r="A3" t="s" s="3">
        <v>411</v>
      </c>
    </row>
    <row r="4" spans="1:6">
      <c r="A4" t="s" s="4">
        <v>412</v>
      </c>
      <c r="F4" t="n" s="7">
        <v>100</v>
      </c>
    </row>
    <row r="5" spans="1:6">
      <c r="A5" t="s" s="4">
        <v>413</v>
      </c>
    </row>
    <row r="6" spans="1:6">
      <c r="A6" t="s" s="3">
        <v>411</v>
      </c>
    </row>
    <row r="7" spans="1:6">
      <c r="A7" t="s" s="4">
        <v>414</v>
      </c>
      <c r="B7" t="n" s="7">
        <v>600</v>
      </c>
    </row>
    <row r="8" spans="1:6">
      <c r="A8" t="s" s="4">
        <v>415</v>
      </c>
      <c r="B8" t="s" s="4">
        <v>416</v>
      </c>
    </row>
    <row r="9" spans="1:6">
      <c r="A9" t="s" s="4">
        <v>417</v>
      </c>
      <c r="B9" t="s" s="4">
        <v>418</v>
      </c>
    </row>
    <row r="10" spans="1:6">
      <c r="A10" t="s" s="4">
        <v>419</v>
      </c>
    </row>
    <row r="11" spans="1:6">
      <c r="A11" t="s" s="3">
        <v>411</v>
      </c>
    </row>
    <row r="12" spans="1:6">
      <c r="A12" t="s" s="4">
        <v>420</v>
      </c>
      <c r="D12" t="n" s="7">
        <v>100</v>
      </c>
      <c r="E12" t="n" s="7">
        <v>600</v>
      </c>
    </row>
    <row r="13" spans="1:6">
      <c r="A13" t="s" s="4">
        <v>421</v>
      </c>
      <c r="C13" t="n" s="7">
        <v>250</v>
      </c>
      <c r="E13" t="n" s="7">
        <v>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1111</v>
      </c>
      <c r="C4" t="n" s="7">
        <v>1311</v>
      </c>
      <c r="D4" t="n" s="7">
        <v>3115</v>
      </c>
      <c r="E4" t="n" s="7">
        <v>3779</v>
      </c>
    </row>
    <row r="5" spans="1:5">
      <c r="A5" t="s" s="4">
        <v>74</v>
      </c>
      <c r="B5" t="n" s="5">
        <v>490</v>
      </c>
      <c r="C5" t="n" s="5">
        <v>648</v>
      </c>
      <c r="D5" t="n" s="5">
        <v>1354</v>
      </c>
      <c r="E5" t="n" s="5">
        <v>2038</v>
      </c>
    </row>
    <row r="6" spans="1:5">
      <c r="A6" t="s" s="4">
        <v>75</v>
      </c>
      <c r="B6" t="n" s="5">
        <v>621</v>
      </c>
      <c r="C6" t="n" s="5">
        <v>663</v>
      </c>
      <c r="D6" t="n" s="5">
        <v>1761</v>
      </c>
      <c r="E6" t="n" s="5">
        <v>1741</v>
      </c>
    </row>
    <row r="7" spans="1:5">
      <c r="A7" t="s" s="3">
        <v>76</v>
      </c>
    </row>
    <row r="8" spans="1:5">
      <c r="A8" t="s" s="4">
        <v>77</v>
      </c>
      <c r="B8" t="n" s="5">
        <v>262</v>
      </c>
      <c r="C8" t="n" s="5">
        <v>398</v>
      </c>
      <c r="D8" t="n" s="5">
        <v>965</v>
      </c>
      <c r="E8" t="n" s="5">
        <v>1243</v>
      </c>
    </row>
    <row r="9" spans="1:5">
      <c r="A9" t="s" s="4">
        <v>78</v>
      </c>
      <c r="B9" t="n" s="5">
        <v>598</v>
      </c>
      <c r="C9" t="n" s="5">
        <v>1180</v>
      </c>
      <c r="D9" t="n" s="5">
        <v>1931</v>
      </c>
      <c r="E9" t="n" s="5">
        <v>3597</v>
      </c>
    </row>
    <row r="10" spans="1:5">
      <c r="A10" t="s" s="4">
        <v>79</v>
      </c>
      <c r="B10" t="n" s="5">
        <v>358</v>
      </c>
      <c r="C10" t="n" s="5">
        <v>472</v>
      </c>
      <c r="D10" t="n" s="5">
        <v>1165</v>
      </c>
      <c r="E10" t="n" s="5">
        <v>2113</v>
      </c>
    </row>
    <row r="11" spans="1:5">
      <c r="A11" t="s" s="4">
        <v>80</v>
      </c>
      <c r="B11" t="n" s="5">
        <v>19</v>
      </c>
      <c r="C11" t="n" s="5">
        <v>7</v>
      </c>
      <c r="D11" t="n" s="5">
        <v>312</v>
      </c>
      <c r="E11" t="n" s="5">
        <v>23</v>
      </c>
    </row>
    <row r="12" spans="1:5">
      <c r="A12" t="s" s="4">
        <v>81</v>
      </c>
      <c r="B12" t="n" s="5">
        <v>1237</v>
      </c>
      <c r="C12" t="n" s="5">
        <v>2057</v>
      </c>
      <c r="D12" t="n" s="5">
        <v>4373</v>
      </c>
      <c r="E12" t="n" s="5">
        <v>6976</v>
      </c>
    </row>
    <row r="13" spans="1:5">
      <c r="A13" t="s" s="4">
        <v>82</v>
      </c>
      <c r="B13" t="n" s="5">
        <v>-616</v>
      </c>
      <c r="C13" t="n" s="5">
        <v>-1394</v>
      </c>
      <c r="D13" t="n" s="5">
        <v>-2612</v>
      </c>
      <c r="E13" t="n" s="5">
        <v>-5235</v>
      </c>
    </row>
    <row r="14" spans="1:5">
      <c r="A14" t="s" s="3">
        <v>83</v>
      </c>
    </row>
    <row r="15" spans="1:5">
      <c r="A15" t="s" s="4">
        <v>84</v>
      </c>
      <c r="B15" t="n" s="5">
        <v>0</v>
      </c>
      <c r="C15" t="n" s="5">
        <v>7</v>
      </c>
      <c r="D15" t="n" s="5">
        <v>0</v>
      </c>
      <c r="E15" t="n" s="5">
        <v>81</v>
      </c>
    </row>
    <row r="16" spans="1:5">
      <c r="A16" t="s" s="4">
        <v>85</v>
      </c>
      <c r="B16" t="n" s="5">
        <v>-17</v>
      </c>
      <c r="C16" t="n" s="5">
        <v>0</v>
      </c>
      <c r="D16" t="n" s="5">
        <v>-18</v>
      </c>
      <c r="E16" t="n" s="5">
        <v>-7</v>
      </c>
    </row>
    <row r="17" spans="1:5">
      <c r="A17" t="s" s="4">
        <v>86</v>
      </c>
      <c r="B17" t="n" s="5">
        <v>0</v>
      </c>
      <c r="C17" t="n" s="5">
        <v>85</v>
      </c>
      <c r="D17" t="n" s="5">
        <v>-2</v>
      </c>
      <c r="E17" t="n" s="5">
        <v>102</v>
      </c>
    </row>
    <row r="18" spans="1:5">
      <c r="A18" t="s" s="4">
        <v>87</v>
      </c>
      <c r="B18" t="n" s="5">
        <v>-633</v>
      </c>
      <c r="C18" t="n" s="5">
        <v>-1302</v>
      </c>
      <c r="D18" t="n" s="5">
        <v>-2632</v>
      </c>
      <c r="E18" t="n" s="5">
        <v>-5059</v>
      </c>
    </row>
    <row r="19" spans="1:5">
      <c r="A19" t="s" s="4">
        <v>88</v>
      </c>
      <c r="B19" t="n" s="5">
        <v>0</v>
      </c>
      <c r="C19" t="n" s="5">
        <v>0</v>
      </c>
      <c r="D19" t="n" s="5">
        <v>0</v>
      </c>
      <c r="E19" t="n" s="5">
        <v>0</v>
      </c>
    </row>
    <row r="20" spans="1:5">
      <c r="A20" t="s" s="4">
        <v>89</v>
      </c>
      <c r="B20" t="n" s="7">
        <v>-633</v>
      </c>
      <c r="C20" t="n" s="7">
        <v>-1302</v>
      </c>
      <c r="D20" t="n" s="7">
        <v>-2632</v>
      </c>
      <c r="E20" t="n" s="7">
        <v>-5059</v>
      </c>
    </row>
    <row r="21" spans="1:5">
      <c r="A21" t="s" s="4">
        <v>90</v>
      </c>
      <c r="B21" t="n" s="9">
        <v>-0.11</v>
      </c>
      <c r="C21" t="n" s="9">
        <v>-0.23</v>
      </c>
      <c r="D21" t="n" s="9">
        <v>-0.46</v>
      </c>
      <c r="E21" t="n" s="9">
        <v>-0.88</v>
      </c>
    </row>
    <row r="22" spans="1:5">
      <c r="A22" t="s" s="4">
        <v>91</v>
      </c>
      <c r="B22" t="n" s="5">
        <v>5722</v>
      </c>
      <c r="C22" t="n" s="5">
        <v>5722</v>
      </c>
      <c r="D22" t="n" s="5">
        <v>5709</v>
      </c>
      <c r="E22" t="n" s="5">
        <v>57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422</v>
      </c>
      <c r="B1" t="s" s="2">
        <v>2</v>
      </c>
      <c r="C1" t="s" s="2">
        <v>25</v>
      </c>
    </row>
    <row r="2" spans="1:3">
      <c r="A2" t="s" s="3">
        <v>163</v>
      </c>
    </row>
    <row r="3" spans="1:3">
      <c r="A3" t="s" s="4">
        <v>423</v>
      </c>
      <c r="B3" t="n" s="7">
        <v>35</v>
      </c>
    </row>
    <row r="4" spans="1:3">
      <c r="A4" t="s" s="3">
        <v>424</v>
      </c>
    </row>
    <row r="5" spans="1:3">
      <c r="A5" t="n" s="5">
        <v>2016</v>
      </c>
      <c r="B5" t="n" s="5">
        <v>0</v>
      </c>
    </row>
    <row r="6" spans="1:3">
      <c r="A6" t="n" s="5">
        <v>2017</v>
      </c>
      <c r="B6" t="n" s="5">
        <v>0</v>
      </c>
    </row>
    <row r="7" spans="1:3">
      <c r="A7" t="n" s="5">
        <v>2018</v>
      </c>
      <c r="B7" t="n" s="5">
        <v>0</v>
      </c>
    </row>
    <row r="8" spans="1:3">
      <c r="A8" t="s" s="4">
        <v>425</v>
      </c>
      <c r="B8" t="n" s="5">
        <v>35</v>
      </c>
    </row>
    <row r="9" spans="1:3">
      <c r="A9" t="s" s="4">
        <v>426</v>
      </c>
      <c r="B9" t="n" s="5">
        <v>0</v>
      </c>
    </row>
    <row r="10" spans="1:3">
      <c r="A10" t="s" s="4">
        <v>427</v>
      </c>
      <c r="B10" t="n" s="5">
        <v>35</v>
      </c>
    </row>
    <row r="11" spans="1:3">
      <c r="A11" t="s" s="4">
        <v>428</v>
      </c>
      <c r="B11" t="n" s="5">
        <v>-35</v>
      </c>
      <c r="C11" t="n" s="7">
        <v>0</v>
      </c>
    </row>
    <row r="12" spans="1:3">
      <c r="A12" t="s" s="4">
        <v>429</v>
      </c>
      <c r="B12" t="n" s="5">
        <v>0</v>
      </c>
    </row>
    <row r="13" spans="1:3">
      <c r="A13" t="s" s="3">
        <v>430</v>
      </c>
    </row>
    <row r="14" spans="1:3">
      <c r="A14" t="s" s="4">
        <v>423</v>
      </c>
      <c r="B14" t="n" s="5">
        <v>0</v>
      </c>
    </row>
    <row r="15" spans="1:3">
      <c r="A15" t="n" s="5">
        <v>2016</v>
      </c>
      <c r="B15" t="n" s="5">
        <v>0</v>
      </c>
    </row>
    <row r="16" spans="1:3">
      <c r="A16" t="n" s="5">
        <v>2017</v>
      </c>
      <c r="B16" t="n" s="5">
        <v>0</v>
      </c>
    </row>
    <row r="17" spans="1:3">
      <c r="A17" t="n" s="5">
        <v>2018</v>
      </c>
      <c r="B17" t="n" s="5">
        <v>0</v>
      </c>
    </row>
    <row r="18" spans="1:3">
      <c r="A18" t="s" s="4">
        <v>425</v>
      </c>
      <c r="B18" t="n" s="5">
        <v>0</v>
      </c>
    </row>
    <row r="19" spans="1:3">
      <c r="A19" t="s" s="3">
        <v>431</v>
      </c>
    </row>
    <row r="20" spans="1:3">
      <c r="A20" t="n" s="5">
        <v>2015</v>
      </c>
      <c r="B20" t="n" s="5">
        <v>35</v>
      </c>
    </row>
    <row r="21" spans="1:3">
      <c r="A21" t="n" s="5">
        <v>2016</v>
      </c>
      <c r="B21" t="n" s="5">
        <v>0</v>
      </c>
    </row>
    <row r="22" spans="1:3">
      <c r="A22" t="n" s="5">
        <v>2017</v>
      </c>
      <c r="B22" t="n" s="5">
        <v>0</v>
      </c>
    </row>
    <row r="23" spans="1:3">
      <c r="A23" t="n" s="5">
        <v>2018</v>
      </c>
      <c r="B23" t="n" s="5">
        <v>0</v>
      </c>
    </row>
    <row r="24" spans="1:3">
      <c r="A24" t="s" s="4">
        <v>425</v>
      </c>
      <c r="B24" t="n" s="7">
        <v>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3"/>
    <col customWidth="1" max="2" min="2" width="21"/>
    <col customWidth="1" max="3" min="3" width="16"/>
    <col customWidth="1" max="4" min="4" width="21"/>
    <col customWidth="1" max="5" min="5" width="21"/>
    <col customWidth="1" max="6" min="6" width="21"/>
    <col customWidth="1" max="7" min="7" width="21"/>
    <col customWidth="1" max="8" min="8" width="16"/>
    <col customWidth="1" max="9" min="9" width="21"/>
  </cols>
  <sheetData>
    <row r="1" spans="1:9">
      <c r="A1" t="s" s="1">
        <v>432</v>
      </c>
      <c r="B1" t="s" s="2">
        <v>341</v>
      </c>
      <c r="D1" t="s" s="2">
        <v>70</v>
      </c>
      <c r="F1" t="s" s="2">
        <v>1</v>
      </c>
      <c r="H1" t="s" s="2">
        <v>254</v>
      </c>
    </row>
    <row r="2" spans="1:9">
      <c r="B2" t="s" s="2">
        <v>433</v>
      </c>
      <c r="C2" t="s" s="2">
        <v>434</v>
      </c>
      <c r="D2" t="s" s="2">
        <v>383</v>
      </c>
      <c r="E2" t="s" s="2">
        <v>384</v>
      </c>
      <c r="F2" t="s" s="2">
        <v>383</v>
      </c>
      <c r="G2" t="s" s="2">
        <v>384</v>
      </c>
      <c r="H2" t="s" s="2">
        <v>435</v>
      </c>
      <c r="I2" t="s" s="2">
        <v>436</v>
      </c>
    </row>
    <row r="3" spans="1:9">
      <c r="A3" t="s" s="3">
        <v>437</v>
      </c>
    </row>
    <row r="4" spans="1:9">
      <c r="A4" t="s" s="4">
        <v>438</v>
      </c>
      <c r="B4" t="n" s="7">
        <v>42500</v>
      </c>
    </row>
    <row r="5" spans="1:9">
      <c r="A5" t="s" s="4">
        <v>439</v>
      </c>
      <c r="D5" t="n" s="7">
        <v>30</v>
      </c>
      <c r="E5" t="n" s="7">
        <v>40</v>
      </c>
      <c r="F5" t="n" s="7">
        <v>100</v>
      </c>
      <c r="G5" t="n" s="7">
        <v>100</v>
      </c>
    </row>
    <row r="6" spans="1:9">
      <c r="A6" t="s" s="4">
        <v>410</v>
      </c>
    </row>
    <row r="7" spans="1:9">
      <c r="A7" t="s" s="3">
        <v>437</v>
      </c>
    </row>
    <row r="8" spans="1:9">
      <c r="A8" t="s" s="4">
        <v>440</v>
      </c>
      <c r="I8" t="n" s="7">
        <v>100</v>
      </c>
    </row>
    <row r="9" spans="1:9">
      <c r="A9" t="s" s="4">
        <v>441</v>
      </c>
    </row>
    <row r="10" spans="1:9">
      <c r="A10" t="s" s="3">
        <v>437</v>
      </c>
    </row>
    <row r="11" spans="1:9">
      <c r="A11" t="s" s="4">
        <v>442</v>
      </c>
      <c r="H11" t="n" s="5">
        <v>2341</v>
      </c>
    </row>
    <row r="12" spans="1:9">
      <c r="A12" t="s" s="4">
        <v>443</v>
      </c>
      <c r="C12" t="s" s="4">
        <v>444</v>
      </c>
    </row>
    <row r="13" spans="1:9">
      <c r="A13" t="s" s="4">
        <v>445</v>
      </c>
      <c r="C13" t="s" s="4">
        <v>310</v>
      </c>
    </row>
    <row r="14" spans="1:9">
      <c r="A14" t="s" s="4">
        <v>446</v>
      </c>
    </row>
    <row r="15" spans="1:9">
      <c r="A15" t="s" s="3">
        <v>437</v>
      </c>
    </row>
    <row r="16" spans="1:9">
      <c r="A16" t="s" s="4">
        <v>442</v>
      </c>
      <c r="C16" t="n" s="5">
        <v>4803</v>
      </c>
    </row>
    <row r="17" spans="1:9">
      <c r="A17" t="s" s="4">
        <v>443</v>
      </c>
      <c r="H17" t="s" s="4">
        <v>447</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8</v>
      </c>
      <c r="B1" t="s" s="2">
        <v>70</v>
      </c>
      <c r="D1" t="s" s="2">
        <v>1</v>
      </c>
    </row>
    <row r="2" spans="1:5">
      <c r="B2" t="s" s="2">
        <v>2</v>
      </c>
      <c r="C2" t="s" s="2">
        <v>71</v>
      </c>
      <c r="D2" t="s" s="2">
        <v>2</v>
      </c>
      <c r="E2" t="s" s="2">
        <v>71</v>
      </c>
    </row>
    <row r="3" spans="1:5">
      <c r="A3" t="s" s="3">
        <v>449</v>
      </c>
    </row>
    <row r="4" spans="1:5">
      <c r="A4" t="s" s="4">
        <v>450</v>
      </c>
      <c r="B4" t="n" s="7">
        <v>0</v>
      </c>
      <c r="C4" t="n" s="7">
        <v>1</v>
      </c>
      <c r="D4" t="n" s="7">
        <v>0</v>
      </c>
      <c r="E4" t="n" s="7">
        <v>5</v>
      </c>
    </row>
    <row r="5" spans="1:5">
      <c r="A5" t="s" s="4">
        <v>451</v>
      </c>
    </row>
    <row r="6" spans="1:5">
      <c r="A6" t="s" s="3">
        <v>449</v>
      </c>
    </row>
    <row r="7" spans="1:5">
      <c r="A7" t="s" s="4">
        <v>450</v>
      </c>
      <c r="B7" t="n" s="5">
        <v>0</v>
      </c>
      <c r="C7" t="n" s="5">
        <v>0</v>
      </c>
      <c r="D7" t="n" s="5">
        <v>0</v>
      </c>
      <c r="E7" t="n" s="5">
        <v>1</v>
      </c>
    </row>
    <row r="8" spans="1:5">
      <c r="A8" t="s" s="4">
        <v>452</v>
      </c>
    </row>
    <row r="9" spans="1:5">
      <c r="A9" t="s" s="3">
        <v>449</v>
      </c>
    </row>
    <row r="10" spans="1:5">
      <c r="A10" t="s" s="4">
        <v>450</v>
      </c>
      <c r="B10" t="n" s="5">
        <v>0</v>
      </c>
      <c r="C10" t="n" s="5">
        <v>0</v>
      </c>
      <c r="D10" t="n" s="5">
        <v>0</v>
      </c>
      <c r="E10" t="n" s="5">
        <v>1</v>
      </c>
    </row>
    <row r="11" spans="1:5">
      <c r="A11" t="s" s="4">
        <v>453</v>
      </c>
    </row>
    <row r="12" spans="1:5">
      <c r="A12" t="s" s="3">
        <v>449</v>
      </c>
    </row>
    <row r="13" spans="1:5">
      <c r="A13" t="s" s="4">
        <v>450</v>
      </c>
      <c r="B13" t="n" s="7">
        <v>0</v>
      </c>
      <c r="C13" t="n" s="7">
        <v>1</v>
      </c>
      <c r="D13" t="n" s="7">
        <v>0</v>
      </c>
      <c r="E13" t="n" s="7">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5"/>
    <col customWidth="1" max="3" min="3" width="25"/>
    <col customWidth="1" max="4" min="4" width="23"/>
  </cols>
  <sheetData>
    <row r="1" spans="1:4">
      <c r="A1" t="s" s="1">
        <v>454</v>
      </c>
      <c r="B1" t="s" s="2">
        <v>70</v>
      </c>
      <c r="C1" t="s" s="2">
        <v>455</v>
      </c>
      <c r="D1" t="s" s="2">
        <v>254</v>
      </c>
    </row>
    <row r="2" spans="1:4">
      <c r="B2" t="s" s="2">
        <v>2</v>
      </c>
      <c r="C2" t="s" s="2">
        <v>408</v>
      </c>
      <c r="D2" t="s" s="2">
        <v>25</v>
      </c>
    </row>
    <row r="3" spans="1:4">
      <c r="A3" t="s" s="3">
        <v>166</v>
      </c>
    </row>
    <row r="4" spans="1:4">
      <c r="A4" t="s" s="4">
        <v>456</v>
      </c>
      <c r="B4" t="n" s="5">
        <v>5</v>
      </c>
      <c r="C4" t="n" s="5">
        <v>25</v>
      </c>
    </row>
    <row r="5" spans="1:4">
      <c r="A5" t="s" s="4">
        <v>457</v>
      </c>
      <c r="B5" t="n" s="5">
        <v>0</v>
      </c>
      <c r="C5" t="n" s="5">
        <v>0</v>
      </c>
    </row>
    <row r="6" spans="1:4">
      <c r="A6" t="s" s="4">
        <v>458</v>
      </c>
      <c r="B6" t="n" s="5">
        <v>0</v>
      </c>
      <c r="C6" t="n" s="5">
        <v>0</v>
      </c>
    </row>
    <row r="7" spans="1:4">
      <c r="A7" t="s" s="4">
        <v>459</v>
      </c>
      <c r="B7" t="n" s="5">
        <v>0</v>
      </c>
      <c r="C7" t="n" s="5">
        <v>0</v>
      </c>
    </row>
    <row r="8" spans="1:4">
      <c r="A8" t="s" s="4">
        <v>460</v>
      </c>
      <c r="B8" t="n" s="5">
        <v>0</v>
      </c>
      <c r="C8" t="n" s="5">
        <v>-20</v>
      </c>
    </row>
    <row r="9" spans="1:4">
      <c r="A9" t="s" s="4">
        <v>456</v>
      </c>
      <c r="B9" t="n" s="5">
        <v>0</v>
      </c>
      <c r="C9" t="n" s="5">
        <v>5</v>
      </c>
      <c r="D9" t="n" s="5">
        <v>25</v>
      </c>
    </row>
    <row r="10" spans="1:4">
      <c r="A10" t="s" s="4">
        <v>461</v>
      </c>
      <c r="B10" t="n" s="5">
        <v>0</v>
      </c>
    </row>
    <row r="11" spans="1:4">
      <c r="A11" t="s" s="4">
        <v>462</v>
      </c>
      <c r="B11" t="n" s="5">
        <v>0</v>
      </c>
    </row>
    <row r="12" spans="1:4">
      <c r="A12" t="s" s="4">
        <v>463</v>
      </c>
      <c r="B12" t="n" s="9">
        <v>5.27</v>
      </c>
      <c r="C12" t="n" s="9">
        <v>4.16</v>
      </c>
    </row>
    <row r="13" spans="1:4">
      <c r="A13" t="s" s="4">
        <v>464</v>
      </c>
      <c r="B13" t="n" s="5">
        <v>0</v>
      </c>
      <c r="C13" t="n" s="5">
        <v>0</v>
      </c>
    </row>
    <row r="14" spans="1:4">
      <c r="A14" t="s" s="4">
        <v>465</v>
      </c>
      <c r="B14" t="n" s="5">
        <v>0</v>
      </c>
      <c r="C14" t="n" s="5">
        <v>0</v>
      </c>
    </row>
    <row r="15" spans="1:4">
      <c r="A15" t="s" s="4">
        <v>466</v>
      </c>
      <c r="B15" t="n" s="5">
        <v>0</v>
      </c>
      <c r="C15" t="n" s="5">
        <v>0</v>
      </c>
    </row>
    <row r="16" spans="1:4">
      <c r="A16" t="s" s="4">
        <v>467</v>
      </c>
      <c r="B16" t="n" s="5">
        <v>0</v>
      </c>
      <c r="C16" t="n" s="10">
        <v>3.9</v>
      </c>
    </row>
    <row r="17" spans="1:4">
      <c r="A17" t="s" s="4">
        <v>463</v>
      </c>
      <c r="B17" t="n" s="5">
        <v>0</v>
      </c>
      <c r="C17" t="n" s="9">
        <v>5.27</v>
      </c>
      <c r="D17" t="n" s="9">
        <v>4.16</v>
      </c>
    </row>
    <row r="18" spans="1:4">
      <c r="A18" t="s" s="4">
        <v>468</v>
      </c>
      <c r="B18" t="n" s="5">
        <v>0</v>
      </c>
    </row>
    <row r="19" spans="1:4">
      <c r="A19" t="s" s="4">
        <v>469</v>
      </c>
      <c r="B19" t="n" s="7">
        <v>0</v>
      </c>
    </row>
    <row r="20" spans="1:4">
      <c r="A20" t="s" s="4">
        <v>470</v>
      </c>
      <c r="C20" t="s" s="4">
        <v>471</v>
      </c>
      <c r="D20" t="s" s="4">
        <v>472</v>
      </c>
    </row>
    <row r="21" spans="1:4">
      <c r="A21" t="s" s="4">
        <v>473</v>
      </c>
      <c r="B21" t="n" s="7">
        <v>0</v>
      </c>
      <c r="C21" t="n" s="7">
        <v>0</v>
      </c>
      <c r="D21" t="n" s="7">
        <v>0</v>
      </c>
    </row>
    <row r="22" spans="1:4">
      <c r="A22" t="s" s="4">
        <v>474</v>
      </c>
      <c r="B22" t="n" s="5">
        <v>0</v>
      </c>
    </row>
    <row r="23" spans="1:4">
      <c r="A23" t="s" s="4">
        <v>475</v>
      </c>
      <c r="B23" t="n"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6"/>
    <col customWidth="1" max="8" min="8" width="14"/>
  </cols>
  <sheetData>
    <row r="1" spans="1:8">
      <c r="A1" t="s" s="1">
        <v>476</v>
      </c>
      <c r="B1" t="s" s="2">
        <v>341</v>
      </c>
      <c r="C1" t="s" s="2">
        <v>70</v>
      </c>
      <c r="E1" t="s" s="2">
        <v>1</v>
      </c>
      <c r="G1" t="s" s="2">
        <v>254</v>
      </c>
    </row>
    <row r="2" spans="1:8">
      <c r="B2" t="s" s="2">
        <v>477</v>
      </c>
      <c r="C2" t="s" s="2">
        <v>2</v>
      </c>
      <c r="D2" t="s" s="2">
        <v>71</v>
      </c>
      <c r="E2" t="s" s="2">
        <v>2</v>
      </c>
      <c r="F2" t="s" s="2">
        <v>71</v>
      </c>
      <c r="G2" t="s" s="2">
        <v>25</v>
      </c>
      <c r="H2" t="s" s="2">
        <v>478</v>
      </c>
    </row>
    <row r="3" spans="1:8">
      <c r="A3" t="s" s="3">
        <v>479</v>
      </c>
    </row>
    <row r="4" spans="1:8">
      <c r="A4" t="s" s="4">
        <v>66</v>
      </c>
      <c r="C4" t="n" s="5">
        <v>5769</v>
      </c>
      <c r="E4" t="n" s="5">
        <v>5769</v>
      </c>
      <c r="G4" t="n" s="5">
        <v>5769</v>
      </c>
    </row>
    <row r="5" spans="1:8">
      <c r="A5" t="s" s="4">
        <v>480</v>
      </c>
      <c r="H5" t="n" s="7">
        <v>1000</v>
      </c>
    </row>
    <row r="6" spans="1:8">
      <c r="A6" t="s" s="4">
        <v>481</v>
      </c>
      <c r="G6" t="n" s="9">
        <v>1.78</v>
      </c>
    </row>
    <row r="7" spans="1:8">
      <c r="A7" t="s" s="4">
        <v>482</v>
      </c>
      <c r="G7" t="n" s="7">
        <v>174</v>
      </c>
    </row>
    <row r="8" spans="1:8">
      <c r="A8" t="s" s="4">
        <v>483</v>
      </c>
      <c r="G8" t="n" s="5">
        <v>98000</v>
      </c>
    </row>
    <row r="9" spans="1:8">
      <c r="A9" t="s" s="4">
        <v>484</v>
      </c>
      <c r="E9" t="s" s="4">
        <v>330</v>
      </c>
    </row>
    <row r="10" spans="1:8">
      <c r="A10" t="s" s="4">
        <v>485</v>
      </c>
      <c r="B10" t="n" s="7">
        <v>600</v>
      </c>
    </row>
    <row r="11" spans="1:8">
      <c r="A11" t="s" s="4">
        <v>486</v>
      </c>
    </row>
    <row r="12" spans="1:8">
      <c r="A12" t="s" s="3">
        <v>479</v>
      </c>
    </row>
    <row r="13" spans="1:8">
      <c r="A13" t="s" s="4">
        <v>487</v>
      </c>
      <c r="D13" t="n" s="7">
        <v>0</v>
      </c>
      <c r="F13" t="n" s="7">
        <v>0</v>
      </c>
    </row>
    <row r="14" spans="1:8">
      <c r="A14" t="s" s="4">
        <v>246</v>
      </c>
      <c r="C14" t="n" s="7">
        <v>0</v>
      </c>
      <c r="D14" t="n" s="7">
        <v>0</v>
      </c>
      <c r="E14" t="n" s="7">
        <v>0</v>
      </c>
      <c r="F14" t="n" s="7">
        <v>0</v>
      </c>
    </row>
    <row r="15" spans="1:8">
      <c r="A15" t="s" s="4">
        <v>488</v>
      </c>
    </row>
    <row r="16" spans="1:8">
      <c r="A16" t="s" s="3">
        <v>479</v>
      </c>
    </row>
    <row r="17" spans="1:8">
      <c r="A17" t="s" s="4">
        <v>489</v>
      </c>
      <c r="C17" t="n" s="5">
        <v>1200000</v>
      </c>
      <c r="E17" t="n" s="5">
        <v>1200000</v>
      </c>
      <c r="G17" t="n" s="5">
        <v>1400000</v>
      </c>
    </row>
    <row r="18" spans="1:8">
      <c r="A18" t="s" s="4">
        <v>490</v>
      </c>
      <c r="E18" t="s" s="4">
        <v>312</v>
      </c>
      <c r="G18" t="s" s="4">
        <v>312</v>
      </c>
    </row>
    <row r="19" spans="1:8">
      <c r="A19" t="s" s="4">
        <v>491</v>
      </c>
    </row>
    <row r="20" spans="1:8">
      <c r="A20" t="s" s="3">
        <v>479</v>
      </c>
    </row>
    <row r="21" spans="1:8">
      <c r="A21" t="s" s="4">
        <v>492</v>
      </c>
      <c r="C21" t="n" s="5">
        <v>500000</v>
      </c>
      <c r="E21" t="n" s="5">
        <v>500000</v>
      </c>
    </row>
    <row r="22" spans="1:8">
      <c r="A22" t="s" s="4">
        <v>493</v>
      </c>
      <c r="E22" t="s" s="4">
        <v>494</v>
      </c>
    </row>
    <row r="23" spans="1:8">
      <c r="A23" t="s" s="4">
        <v>495</v>
      </c>
      <c r="C23" t="s" s="4">
        <v>496</v>
      </c>
      <c r="E23" t="s" s="4">
        <v>496</v>
      </c>
    </row>
    <row r="24" spans="1:8">
      <c r="A24" t="s" s="4">
        <v>66</v>
      </c>
      <c r="C24" t="n" s="5">
        <v>28000</v>
      </c>
      <c r="E24" t="n" s="5">
        <v>28000</v>
      </c>
    </row>
    <row r="25" spans="1:8">
      <c r="A25" t="s" s="4">
        <v>497</v>
      </c>
      <c r="E25" t="n" s="5">
        <v>5000</v>
      </c>
    </row>
    <row r="26" spans="1:8">
      <c r="A26" t="s" s="4">
        <v>484</v>
      </c>
      <c r="E26" t="s" s="4">
        <v>498</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9</v>
      </c>
      <c r="B1" t="s" s="2">
        <v>2</v>
      </c>
      <c r="C1" t="s" s="2">
        <v>25</v>
      </c>
    </row>
    <row r="2" spans="1:3">
      <c r="A2" t="s" s="3">
        <v>500</v>
      </c>
    </row>
    <row r="3" spans="1:3">
      <c r="A3" t="s" s="4">
        <v>356</v>
      </c>
      <c r="B3" t="n" s="7">
        <v>1</v>
      </c>
      <c r="C3" t="n" s="7">
        <v>1</v>
      </c>
    </row>
    <row r="4" spans="1:3">
      <c r="A4" t="s" s="4">
        <v>359</v>
      </c>
      <c r="B4" t="n" s="5">
        <v>129</v>
      </c>
      <c r="C4" t="n" s="5">
        <v>129</v>
      </c>
    </row>
    <row r="5" spans="1:3">
      <c r="A5" t="s" s="4">
        <v>501</v>
      </c>
      <c r="B5" t="n" s="5">
        <v>130</v>
      </c>
      <c r="C5" t="n" s="5">
        <v>130</v>
      </c>
    </row>
    <row r="6" spans="1:3">
      <c r="A6" t="s" s="4">
        <v>502</v>
      </c>
    </row>
    <row r="7" spans="1:3">
      <c r="A7" t="s" s="3">
        <v>500</v>
      </c>
    </row>
    <row r="8" spans="1:3">
      <c r="A8" t="s" s="4">
        <v>359</v>
      </c>
      <c r="B8" t="n" s="5">
        <v>6</v>
      </c>
      <c r="C8" t="n" s="5">
        <v>6</v>
      </c>
    </row>
    <row r="9" spans="1:3">
      <c r="A9" t="s" s="4">
        <v>367</v>
      </c>
    </row>
    <row r="10" spans="1:3">
      <c r="A10" t="s" s="3">
        <v>500</v>
      </c>
    </row>
    <row r="11" spans="1:3">
      <c r="A11" t="s" s="4">
        <v>356</v>
      </c>
      <c r="B11" t="n" s="5">
        <v>1</v>
      </c>
      <c r="C11" t="n" s="5">
        <v>1</v>
      </c>
    </row>
    <row r="12" spans="1:3">
      <c r="A12" t="s" s="4">
        <v>366</v>
      </c>
    </row>
    <row r="13" spans="1:3">
      <c r="A13" t="s" s="3">
        <v>500</v>
      </c>
    </row>
    <row r="14" spans="1:3">
      <c r="A14" t="s" s="4">
        <v>359</v>
      </c>
      <c r="B14" t="n" s="5">
        <v>123</v>
      </c>
      <c r="C14" t="n" s="5">
        <v>123</v>
      </c>
    </row>
    <row r="15" spans="1:3">
      <c r="A15" t="s" s="4">
        <v>503</v>
      </c>
    </row>
    <row r="16" spans="1:3">
      <c r="A16" t="s" s="3">
        <v>500</v>
      </c>
    </row>
    <row r="17" spans="1:3">
      <c r="A17" t="s" s="4">
        <v>356</v>
      </c>
      <c r="B17" t="n" s="5">
        <v>1</v>
      </c>
      <c r="C17" t="n" s="5">
        <v>1</v>
      </c>
    </row>
    <row r="18" spans="1:3">
      <c r="A18" t="s" s="4">
        <v>359</v>
      </c>
      <c r="B18" t="n" s="5">
        <v>0</v>
      </c>
      <c r="C18" t="n" s="5">
        <v>0</v>
      </c>
    </row>
    <row r="19" spans="1:3">
      <c r="A19" t="s" s="4">
        <v>501</v>
      </c>
      <c r="B19" t="n" s="5">
        <v>1</v>
      </c>
      <c r="C19" t="n" s="5">
        <v>1</v>
      </c>
    </row>
    <row r="20" spans="1:3">
      <c r="A20" t="s" s="4">
        <v>504</v>
      </c>
    </row>
    <row r="21" spans="1:3">
      <c r="A21" t="s" s="3">
        <v>500</v>
      </c>
    </row>
    <row r="22" spans="1:3">
      <c r="A22" t="s" s="4">
        <v>356</v>
      </c>
      <c r="B22" t="n" s="5">
        <v>1</v>
      </c>
      <c r="C22" t="n" s="5">
        <v>1</v>
      </c>
    </row>
    <row r="23" spans="1:3">
      <c r="A23" t="s" s="4">
        <v>505</v>
      </c>
    </row>
    <row r="24" spans="1:3">
      <c r="A24" t="s" s="3">
        <v>500</v>
      </c>
    </row>
    <row r="25" spans="1:3">
      <c r="A25" t="s" s="4">
        <v>359</v>
      </c>
      <c r="B25" t="n" s="5">
        <v>0</v>
      </c>
      <c r="C25" t="n" s="5">
        <v>0</v>
      </c>
    </row>
    <row r="26" spans="1:3">
      <c r="A26" t="s" s="4">
        <v>506</v>
      </c>
    </row>
    <row r="27" spans="1:3">
      <c r="A27" t="s" s="3">
        <v>500</v>
      </c>
    </row>
    <row r="28" spans="1:3">
      <c r="A28" t="s" s="4">
        <v>359</v>
      </c>
      <c r="B28" t="n" s="5">
        <v>0</v>
      </c>
      <c r="C28" t="n" s="5">
        <v>0</v>
      </c>
    </row>
    <row r="29" spans="1:3">
      <c r="A29" t="s" s="4">
        <v>507</v>
      </c>
    </row>
    <row r="30" spans="1:3">
      <c r="A30" t="s" s="3">
        <v>500</v>
      </c>
    </row>
    <row r="31" spans="1:3">
      <c r="A31" t="s" s="4">
        <v>356</v>
      </c>
      <c r="B31" t="n" s="5">
        <v>0</v>
      </c>
      <c r="C31" t="n" s="5">
        <v>0</v>
      </c>
    </row>
    <row r="32" spans="1:3">
      <c r="A32" t="s" s="4">
        <v>359</v>
      </c>
      <c r="B32" t="n" s="5">
        <v>129</v>
      </c>
      <c r="C32" t="n" s="5">
        <v>129</v>
      </c>
    </row>
    <row r="33" spans="1:3">
      <c r="A33" t="s" s="4">
        <v>501</v>
      </c>
      <c r="B33" t="n" s="5">
        <v>129</v>
      </c>
      <c r="C33" t="n" s="5">
        <v>129</v>
      </c>
    </row>
    <row r="34" spans="1:3">
      <c r="A34" t="s" s="4">
        <v>508</v>
      </c>
    </row>
    <row r="35" spans="1:3">
      <c r="A35" t="s" s="3">
        <v>500</v>
      </c>
    </row>
    <row r="36" spans="1:3">
      <c r="A36" t="s" s="4">
        <v>356</v>
      </c>
      <c r="B36" t="n" s="5">
        <v>0</v>
      </c>
      <c r="C36" t="n" s="5">
        <v>0</v>
      </c>
    </row>
    <row r="37" spans="1:3">
      <c r="A37" t="s" s="4">
        <v>509</v>
      </c>
    </row>
    <row r="38" spans="1:3">
      <c r="A38" t="s" s="3">
        <v>500</v>
      </c>
    </row>
    <row r="39" spans="1:3">
      <c r="A39" t="s" s="4">
        <v>359</v>
      </c>
      <c r="B39" t="n" s="5">
        <v>123</v>
      </c>
      <c r="C39" t="n" s="5">
        <v>123</v>
      </c>
    </row>
    <row r="40" spans="1:3">
      <c r="A40" t="s" s="4">
        <v>510</v>
      </c>
    </row>
    <row r="41" spans="1:3">
      <c r="A41" t="s" s="3">
        <v>500</v>
      </c>
    </row>
    <row r="42" spans="1:3">
      <c r="A42" t="s" s="4">
        <v>359</v>
      </c>
      <c r="B42" t="n" s="5">
        <v>6</v>
      </c>
      <c r="C42" t="n" s="5">
        <v>6</v>
      </c>
    </row>
    <row r="43" spans="1:3">
      <c r="A43" t="s" s="4">
        <v>511</v>
      </c>
    </row>
    <row r="44" spans="1:3">
      <c r="A44" t="s" s="3">
        <v>500</v>
      </c>
    </row>
    <row r="45" spans="1:3">
      <c r="A45" t="s" s="4">
        <v>356</v>
      </c>
      <c r="B45" t="n" s="5">
        <v>0</v>
      </c>
      <c r="C45" t="n" s="5">
        <v>0</v>
      </c>
    </row>
    <row r="46" spans="1:3">
      <c r="A46" t="s" s="4">
        <v>359</v>
      </c>
      <c r="B46" t="n" s="5">
        <v>0</v>
      </c>
      <c r="C46" t="n" s="5">
        <v>0</v>
      </c>
    </row>
    <row r="47" spans="1:3">
      <c r="A47" t="s" s="4">
        <v>501</v>
      </c>
      <c r="B47" t="n" s="5">
        <v>0</v>
      </c>
      <c r="C47" t="n" s="5">
        <v>0</v>
      </c>
    </row>
    <row r="48" spans="1:3">
      <c r="A48" t="s" s="4">
        <v>512</v>
      </c>
    </row>
    <row r="49" spans="1:3">
      <c r="A49" t="s" s="3">
        <v>500</v>
      </c>
    </row>
    <row r="50" spans="1:3">
      <c r="A50" t="s" s="4">
        <v>356</v>
      </c>
      <c r="B50" t="n" s="5">
        <v>0</v>
      </c>
      <c r="C50" t="n" s="5">
        <v>0</v>
      </c>
    </row>
    <row r="51" spans="1:3">
      <c r="A51" t="s" s="4">
        <v>513</v>
      </c>
    </row>
    <row r="52" spans="1:3">
      <c r="A52" t="s" s="3">
        <v>500</v>
      </c>
    </row>
    <row r="53" spans="1:3">
      <c r="A53" t="s" s="4">
        <v>359</v>
      </c>
      <c r="B53" t="n" s="5">
        <v>0</v>
      </c>
      <c r="C53" t="n" s="5">
        <v>0</v>
      </c>
    </row>
    <row r="54" spans="1:3">
      <c r="A54" t="s" s="4">
        <v>514</v>
      </c>
    </row>
    <row r="55" spans="1:3">
      <c r="A55" t="s" s="3">
        <v>500</v>
      </c>
    </row>
    <row r="56" spans="1:3">
      <c r="A56" t="s" s="4">
        <v>359</v>
      </c>
      <c r="B56" t="n" s="7">
        <v>0</v>
      </c>
      <c r="C56"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v>
      </c>
      <c r="B1" t="s" s="2">
        <v>70</v>
      </c>
      <c r="D1" t="s" s="2">
        <v>1</v>
      </c>
    </row>
    <row r="2" spans="1:5">
      <c r="B2" t="s" s="2">
        <v>2</v>
      </c>
      <c r="C2" t="s" s="2">
        <v>71</v>
      </c>
      <c r="D2" t="s" s="2">
        <v>2</v>
      </c>
      <c r="E2" t="s" s="2">
        <v>71</v>
      </c>
    </row>
    <row r="3" spans="1:5">
      <c r="A3" t="s" s="3">
        <v>93</v>
      </c>
    </row>
    <row r="4" spans="1:5">
      <c r="A4" t="s" s="4">
        <v>89</v>
      </c>
      <c r="B4" t="n" s="7">
        <v>-633</v>
      </c>
      <c r="C4" t="n" s="7">
        <v>-1302</v>
      </c>
      <c r="D4" t="n" s="7">
        <v>-2632</v>
      </c>
      <c r="E4" t="n" s="7">
        <v>-5059</v>
      </c>
    </row>
    <row r="5" spans="1:5">
      <c r="A5" t="s" s="3">
        <v>94</v>
      </c>
    </row>
    <row r="6" spans="1:5">
      <c r="A6" t="s" s="4">
        <v>95</v>
      </c>
      <c r="B6" t="n" s="5">
        <v>-206</v>
      </c>
      <c r="C6" t="n" s="5">
        <v>90</v>
      </c>
      <c r="D6" t="n" s="5">
        <v>-206</v>
      </c>
      <c r="E6" t="n" s="5">
        <v>0</v>
      </c>
    </row>
    <row r="7" spans="1:5">
      <c r="A7" t="s" s="4">
        <v>96</v>
      </c>
      <c r="B7" t="n" s="5">
        <v>0</v>
      </c>
      <c r="C7" t="n" s="5">
        <v>-29</v>
      </c>
      <c r="D7" t="n" s="5">
        <v>0</v>
      </c>
      <c r="E7" t="n" s="5">
        <v>-32</v>
      </c>
    </row>
    <row r="8" spans="1:5">
      <c r="A8" t="s" s="4">
        <v>97</v>
      </c>
      <c r="B8" t="n" s="5">
        <v>-206</v>
      </c>
      <c r="C8" t="n" s="5">
        <v>61</v>
      </c>
      <c r="D8" t="n" s="5">
        <v>-206</v>
      </c>
      <c r="E8" t="n" s="5">
        <v>-32</v>
      </c>
    </row>
    <row r="9" spans="1:5">
      <c r="A9" t="s" s="4">
        <v>98</v>
      </c>
      <c r="B9" t="n" s="7">
        <v>-839</v>
      </c>
      <c r="C9" t="n" s="7">
        <v>-1241</v>
      </c>
      <c r="D9" t="n" s="7">
        <v>-2838</v>
      </c>
      <c r="E9" t="n" s="7">
        <v>-50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99</v>
      </c>
      <c r="B1" t="s" s="2">
        <v>1</v>
      </c>
    </row>
    <row r="2" spans="1:3">
      <c r="B2" t="s" s="2">
        <v>2</v>
      </c>
      <c r="C2" t="s" s="2">
        <v>71</v>
      </c>
    </row>
    <row r="3" spans="1:3">
      <c r="A3" t="s" s="3">
        <v>100</v>
      </c>
    </row>
    <row r="4" spans="1:3">
      <c r="A4" t="s" s="4">
        <v>89</v>
      </c>
      <c r="B4" t="n" s="7">
        <v>-2632</v>
      </c>
      <c r="C4" t="n" s="7">
        <v>-5059</v>
      </c>
    </row>
    <row r="5" spans="1:3">
      <c r="A5" t="s" s="3">
        <v>101</v>
      </c>
    </row>
    <row r="6" spans="1:3">
      <c r="A6" t="s" s="4">
        <v>102</v>
      </c>
      <c r="B6" t="n" s="5">
        <v>843</v>
      </c>
      <c r="C6" t="n" s="5">
        <v>1032</v>
      </c>
    </row>
    <row r="7" spans="1:3">
      <c r="A7" t="s" s="4">
        <v>103</v>
      </c>
      <c r="B7" t="n" s="5">
        <v>0</v>
      </c>
      <c r="C7" t="n" s="5">
        <v>25</v>
      </c>
    </row>
    <row r="8" spans="1:3">
      <c r="A8" t="s" s="4">
        <v>104</v>
      </c>
      <c r="B8" t="n" s="5">
        <v>0</v>
      </c>
      <c r="C8" t="n" s="5">
        <v>5</v>
      </c>
    </row>
    <row r="9" spans="1:3">
      <c r="A9" t="s" s="4">
        <v>105</v>
      </c>
      <c r="B9" t="n" s="5">
        <v>0</v>
      </c>
      <c r="C9" t="n" s="5">
        <v>85</v>
      </c>
    </row>
    <row r="10" spans="1:3">
      <c r="A10" t="s" s="4">
        <v>106</v>
      </c>
      <c r="B10" t="n" s="5">
        <v>-8</v>
      </c>
      <c r="C10" t="n" s="5">
        <v>-81</v>
      </c>
    </row>
    <row r="11" spans="1:3">
      <c r="A11" t="s" s="4">
        <v>107</v>
      </c>
      <c r="B11" t="n" s="5">
        <v>0</v>
      </c>
      <c r="C11" t="n" s="5">
        <v>58</v>
      </c>
    </row>
    <row r="12" spans="1:3">
      <c r="A12" t="s" s="4">
        <v>80</v>
      </c>
      <c r="B12" t="n" s="5">
        <v>0</v>
      </c>
      <c r="C12" t="n" s="5">
        <v>23</v>
      </c>
    </row>
    <row r="13" spans="1:3">
      <c r="A13" t="s" s="4">
        <v>108</v>
      </c>
      <c r="B13" t="n" s="5">
        <v>0</v>
      </c>
      <c r="C13" t="n" s="5">
        <v>0</v>
      </c>
    </row>
    <row r="14" spans="1:3">
      <c r="A14" t="s" s="3">
        <v>109</v>
      </c>
    </row>
    <row r="15" spans="1:3">
      <c r="A15" t="s" s="4">
        <v>110</v>
      </c>
      <c r="B15" t="n" s="5">
        <v>106</v>
      </c>
      <c r="C15" t="n" s="5">
        <v>125</v>
      </c>
    </row>
    <row r="16" spans="1:3">
      <c r="A16" t="s" s="4">
        <v>31</v>
      </c>
      <c r="B16" t="n" s="5">
        <v>218</v>
      </c>
      <c r="C16" t="n" s="5">
        <v>526</v>
      </c>
    </row>
    <row r="17" spans="1:3">
      <c r="A17" t="s" s="4">
        <v>111</v>
      </c>
      <c r="B17" t="n" s="5">
        <v>0</v>
      </c>
      <c r="C17" t="n" s="5">
        <v>0</v>
      </c>
    </row>
    <row r="18" spans="1:3">
      <c r="A18" t="s" s="4">
        <v>39</v>
      </c>
      <c r="B18" t="n" s="5">
        <v>-355</v>
      </c>
      <c r="C18" t="n" s="5">
        <v>31</v>
      </c>
    </row>
    <row r="19" spans="1:3">
      <c r="A19" t="s" s="4">
        <v>40</v>
      </c>
      <c r="B19" t="n" s="5">
        <v>40</v>
      </c>
      <c r="C19" t="n" s="5">
        <v>-74</v>
      </c>
    </row>
    <row r="20" spans="1:3">
      <c r="A20" t="s" s="4">
        <v>41</v>
      </c>
      <c r="B20" t="n" s="5">
        <v>-239</v>
      </c>
      <c r="C20" t="n" s="5">
        <v>4</v>
      </c>
    </row>
    <row r="21" spans="1:3">
      <c r="A21" t="s" s="4">
        <v>112</v>
      </c>
      <c r="B21" t="n" s="5">
        <v>0</v>
      </c>
      <c r="C21" t="n" s="5">
        <v>0</v>
      </c>
    </row>
    <row r="22" spans="1:3">
      <c r="A22" t="s" s="4">
        <v>113</v>
      </c>
      <c r="B22" t="n" s="5">
        <v>-2027</v>
      </c>
      <c r="C22" t="n" s="5">
        <v>-3300</v>
      </c>
    </row>
    <row r="23" spans="1:3">
      <c r="A23" t="s" s="3">
        <v>114</v>
      </c>
    </row>
    <row r="24" spans="1:3">
      <c r="A24" t="s" s="4">
        <v>115</v>
      </c>
      <c r="B24" t="n" s="5">
        <v>0</v>
      </c>
      <c r="C24" t="n" s="5">
        <v>-76</v>
      </c>
    </row>
    <row r="25" spans="1:3">
      <c r="A25" t="s" s="4">
        <v>116</v>
      </c>
      <c r="B25" t="n" s="5">
        <v>66</v>
      </c>
      <c r="C25" t="n" s="5">
        <v>3173</v>
      </c>
    </row>
    <row r="26" spans="1:3">
      <c r="A26" t="s" s="4">
        <v>117</v>
      </c>
      <c r="B26" t="n" s="5">
        <v>0</v>
      </c>
      <c r="C26" t="n" s="5">
        <v>0</v>
      </c>
    </row>
    <row r="27" spans="1:3">
      <c r="A27" t="s" s="4">
        <v>118</v>
      </c>
      <c r="B27" t="n" s="5">
        <v>0</v>
      </c>
      <c r="C27" t="n" s="5">
        <v>-1025</v>
      </c>
    </row>
    <row r="28" spans="1:3">
      <c r="A28" t="s" s="4">
        <v>119</v>
      </c>
      <c r="B28" t="n" s="5">
        <v>-356</v>
      </c>
      <c r="C28" t="n" s="5">
        <v>0</v>
      </c>
    </row>
    <row r="29" spans="1:3">
      <c r="A29" t="s" s="4">
        <v>120</v>
      </c>
      <c r="B29" t="n" s="5">
        <v>-290</v>
      </c>
      <c r="C29" t="n" s="5">
        <v>2072</v>
      </c>
    </row>
    <row r="30" spans="1:3">
      <c r="A30" t="s" s="3">
        <v>121</v>
      </c>
    </row>
    <row r="31" spans="1:3">
      <c r="A31" t="s" s="4">
        <v>122</v>
      </c>
      <c r="B31" t="n" s="5">
        <v>0</v>
      </c>
      <c r="C31" t="n" s="5">
        <v>-134</v>
      </c>
    </row>
    <row r="32" spans="1:3">
      <c r="A32" t="s" s="4">
        <v>123</v>
      </c>
      <c r="B32" t="n" s="5">
        <v>572</v>
      </c>
    </row>
    <row r="33" spans="1:3">
      <c r="A33" t="s" s="4">
        <v>124</v>
      </c>
      <c r="B33" t="n" s="5">
        <v>600</v>
      </c>
    </row>
    <row r="34" spans="1:3">
      <c r="A34" t="s" s="4">
        <v>125</v>
      </c>
      <c r="B34" t="n" s="5">
        <v>964</v>
      </c>
      <c r="C34" t="n" s="5">
        <v>0</v>
      </c>
    </row>
    <row r="35" spans="1:3">
      <c r="A35" t="s" s="4">
        <v>126</v>
      </c>
      <c r="B35" t="n" s="5">
        <v>0</v>
      </c>
      <c r="C35" t="n" s="5">
        <v>-175</v>
      </c>
    </row>
    <row r="36" spans="1:3">
      <c r="A36" t="s" s="4">
        <v>127</v>
      </c>
      <c r="B36" t="n" s="5">
        <v>2136</v>
      </c>
      <c r="C36" t="n" s="5">
        <v>-309</v>
      </c>
    </row>
    <row r="37" spans="1:3">
      <c r="A37" t="s" s="4">
        <v>128</v>
      </c>
      <c r="B37" t="n" s="5">
        <v>26</v>
      </c>
      <c r="C37" t="n" s="5">
        <v>-95</v>
      </c>
    </row>
    <row r="38" spans="1:3">
      <c r="A38" t="s" s="4">
        <v>129</v>
      </c>
      <c r="B38" t="n" s="5">
        <v>-155</v>
      </c>
      <c r="C38" t="n" s="5">
        <v>-1632</v>
      </c>
    </row>
    <row r="39" spans="1:3">
      <c r="A39" t="s" s="4">
        <v>130</v>
      </c>
      <c r="B39" t="n" s="5">
        <v>305</v>
      </c>
      <c r="C39" t="n" s="5">
        <v>2789</v>
      </c>
    </row>
    <row r="40" spans="1:3">
      <c r="A40" t="s" s="4">
        <v>131</v>
      </c>
      <c r="B40" t="n" s="5">
        <v>150</v>
      </c>
      <c r="C40" t="n" s="5">
        <v>1157</v>
      </c>
    </row>
    <row r="41" spans="1:3">
      <c r="A41" t="s" s="3">
        <v>132</v>
      </c>
    </row>
    <row r="42" spans="1:3">
      <c r="A42" t="s" s="4">
        <v>133</v>
      </c>
      <c r="B42" t="n" s="5">
        <v>18</v>
      </c>
      <c r="C42" t="n" s="5">
        <v>7</v>
      </c>
    </row>
    <row r="43" spans="1:3">
      <c r="A43" t="s" s="4">
        <v>134</v>
      </c>
      <c r="B43" t="n" s="5">
        <v>0</v>
      </c>
      <c r="C43" t="n" s="5">
        <v>0</v>
      </c>
    </row>
    <row r="44" spans="1:3">
      <c r="A44" t="s" s="3">
        <v>135</v>
      </c>
    </row>
    <row r="45" spans="1:3">
      <c r="A45" t="s" s="4">
        <v>136</v>
      </c>
      <c r="B45" t="n" s="5">
        <v>0</v>
      </c>
      <c r="C45" t="n" s="5">
        <v>164</v>
      </c>
    </row>
    <row r="46" spans="1:3">
      <c r="A46" t="s" s="4">
        <v>137</v>
      </c>
      <c r="B46" t="n" s="7">
        <v>0</v>
      </c>
      <c r="C46" t="n" s="7">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Summary of Significant Accounti</vt:lpstr>
      <vt:lpstr>Merger_Spin-off Reorganization </vt:lpstr>
      <vt:lpstr>Cash and Available for Sale Sec</vt:lpstr>
      <vt:lpstr>Property and Equipment</vt:lpstr>
      <vt:lpstr>Other Assets</vt:lpstr>
      <vt:lpstr>Accrued Liabilities</vt:lpstr>
      <vt:lpstr>Restructuring Charges</vt:lpstr>
      <vt:lpstr>Capital Lease and Other Obligat</vt:lpstr>
      <vt:lpstr>Commitments and Contingencies</vt:lpstr>
      <vt:lpstr>Stockholders' Equity</vt:lpstr>
      <vt:lpstr>Fair Value Measurements</vt:lpstr>
      <vt:lpstr>Summary of Significant Accoun18</vt:lpstr>
      <vt:lpstr>Summary of Significant Accoun19</vt:lpstr>
      <vt:lpstr>Cash and Available for Sale S20</vt:lpstr>
      <vt:lpstr>Property and Equipment (Tables)</vt:lpstr>
      <vt:lpstr>Other Assets (Tables)</vt:lpstr>
      <vt:lpstr>Accrued Liabilities (Tables)</vt:lpstr>
      <vt:lpstr>Capital Lease and Other Oblig24</vt:lpstr>
      <vt:lpstr>Commitments and Contingencies (</vt:lpstr>
      <vt:lpstr>Stockholders' Equity (Tables)</vt:lpstr>
      <vt:lpstr>Fair Value Measurements (Tables</vt:lpstr>
      <vt:lpstr>Summary of Significant Accoun28</vt:lpstr>
      <vt:lpstr>Summary of Significant Accoun29</vt:lpstr>
      <vt:lpstr>Summary of Significant Accoun30</vt:lpstr>
      <vt:lpstr>Merger_Spin-off Reorganizatio31</vt:lpstr>
      <vt:lpstr>Cash and Available for Sale S32</vt:lpstr>
      <vt:lpstr>Cash and Available for Sale S33</vt:lpstr>
      <vt:lpstr>Property and Equipment (Details</vt:lpstr>
      <vt:lpstr>Property and Equipment (Detai35</vt:lpstr>
      <vt:lpstr>Other Assets (Details)</vt:lpstr>
      <vt:lpstr>Accrued Liabilities (Details)</vt:lpstr>
      <vt:lpstr>Capital Lease and Other Oblig38</vt:lpstr>
      <vt:lpstr>Capital Lease and Other Oblig39</vt:lpstr>
      <vt:lpstr>Commitments and Contingencies40</vt:lpstr>
      <vt:lpstr>Commitments and Contingencies41</vt:lpstr>
      <vt:lpstr>Stockholders' Equity (Details)</vt:lpstr>
      <vt:lpstr>Stockholders' Equity (Details 1</vt:lpstr>
      <vt:lpstr>Stockholders' Equity (Details T</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04:48Z</dcterms:created>
  <dcterms:modified xmlns:dcterms="http://purl.org/dc/terms/" xmlns:xsi="http://www.w3.org/2001/XMLSchema-instance" xsi:type="dcterms:W3CDTF">2015-11-23T16:04:48Z</dcterms:modified>
  <dc:title xmlns:dc="http://purl.org/dc/elements/1.1/">Untitled</dc:title>
  <dc:description xmlns:dc="http://purl.org/dc/elements/1.1/"/>
  <dc:subject xmlns:dc="http://purl.org/dc/elements/1.1/"/>
  <cp:keywords/>
  <cp:category/>
</cp:coreProperties>
</file>